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of Financial Instrum" sheetId="8" state="visible" r:id="rId8"/>
    <sheet xmlns:r="http://schemas.openxmlformats.org/officeDocument/2006/relationships" name="Earnings Per Share Data"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Net Inventories" sheetId="12" state="visible" r:id="rId12"/>
    <sheet xmlns:r="http://schemas.openxmlformats.org/officeDocument/2006/relationships" name="Postretirement Pla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ntingencies" sheetId="17" state="visible" r:id="rId17"/>
    <sheet xmlns:r="http://schemas.openxmlformats.org/officeDocument/2006/relationships" name="Operating Segment Information" sheetId="18" state="visible" r:id="rId18"/>
    <sheet xmlns:r="http://schemas.openxmlformats.org/officeDocument/2006/relationships" name="Basis of Presentation and Sum19" sheetId="19" state="visible" r:id="rId19"/>
    <sheet xmlns:r="http://schemas.openxmlformats.org/officeDocument/2006/relationships" name="Fair Value of Financial Instr20" sheetId="20" state="visible" r:id="rId20"/>
    <sheet xmlns:r="http://schemas.openxmlformats.org/officeDocument/2006/relationships" name="Earnings Per Share Data (Tables" sheetId="21" state="visible" r:id="rId21"/>
    <sheet xmlns:r="http://schemas.openxmlformats.org/officeDocument/2006/relationships" name="Derivative Financial Instrume22" sheetId="22" state="visible" r:id="rId22"/>
    <sheet xmlns:r="http://schemas.openxmlformats.org/officeDocument/2006/relationships" name="Accumulated Other Comprehensi23" sheetId="23" state="visible" r:id="rId23"/>
    <sheet xmlns:r="http://schemas.openxmlformats.org/officeDocument/2006/relationships" name="Net Inventories (Tables)" sheetId="24" state="visible" r:id="rId24"/>
    <sheet xmlns:r="http://schemas.openxmlformats.org/officeDocument/2006/relationships" name="Postretirement Plans (Tables)" sheetId="25" state="visible" r:id="rId25"/>
    <sheet xmlns:r="http://schemas.openxmlformats.org/officeDocument/2006/relationships" name="Long-term Debt (Tables)" sheetId="26" state="visible" r:id="rId26"/>
    <sheet xmlns:r="http://schemas.openxmlformats.org/officeDocument/2006/relationships" name="Contingencies (Tables)" sheetId="27" state="visible" r:id="rId27"/>
    <sheet xmlns:r="http://schemas.openxmlformats.org/officeDocument/2006/relationships" name="Operating Segment Information (" sheetId="28" state="visible" r:id="rId28"/>
    <sheet xmlns:r="http://schemas.openxmlformats.org/officeDocument/2006/relationships" name="Basis of Presentation and Sum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Earnings Per Share Data (Detail"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Net Inventories (Details)" sheetId="36" state="visible" r:id="rId36"/>
    <sheet xmlns:r="http://schemas.openxmlformats.org/officeDocument/2006/relationships" name="Postretirement Plans - Componen" sheetId="37" state="visible" r:id="rId37"/>
    <sheet xmlns:r="http://schemas.openxmlformats.org/officeDocument/2006/relationships" name="Postretirement Plans - Narrativ" sheetId="38" state="visible" r:id="rId38"/>
    <sheet xmlns:r="http://schemas.openxmlformats.org/officeDocument/2006/relationships" name="Long-term Debt - Summary Of Deb" sheetId="39" state="visible" r:id="rId39"/>
    <sheet xmlns:r="http://schemas.openxmlformats.org/officeDocument/2006/relationships" name="Long-term Debt - Senior Credit " sheetId="40" state="visible" r:id="rId40"/>
    <sheet xmlns:r="http://schemas.openxmlformats.org/officeDocument/2006/relationships" name="Long-term Debt - Senior Notes (" sheetId="41" state="visible" r:id="rId41"/>
    <sheet xmlns:r="http://schemas.openxmlformats.org/officeDocument/2006/relationships" name="Long-term Debt - Minimum loan p" sheetId="42" state="visible" r:id="rId42"/>
    <sheet xmlns:r="http://schemas.openxmlformats.org/officeDocument/2006/relationships" name="Income Taxes (Details)" sheetId="43" state="visible" r:id="rId43"/>
    <sheet xmlns:r="http://schemas.openxmlformats.org/officeDocument/2006/relationships" name="Stock-based Compensation (Detai" sheetId="44" state="visible" r:id="rId44"/>
    <sheet xmlns:r="http://schemas.openxmlformats.org/officeDocument/2006/relationships" name="Contingencies (Details)" sheetId="45" state="visible" r:id="rId45"/>
    <sheet xmlns:r="http://schemas.openxmlformats.org/officeDocument/2006/relationships" name="Operating Segment Information46" sheetId="46" state="visible" r:id="rId46"/>
  </sheets>
  <definedNames/>
  <calcPr calcId="124519" fullCalcOnLoad="1"/>
</workbook>
</file>

<file path=xl/sharedStrings.xml><?xml version="1.0" encoding="utf-8"?>
<sst xmlns="http://schemas.openxmlformats.org/spreadsheetml/2006/main" uniqueCount="442">
  <si>
    <t>Document and Entity Information - shares</t>
  </si>
  <si>
    <t>3 Months Ended</t>
  </si>
  <si>
    <t>Apr. 02, 2017</t>
  </si>
  <si>
    <t>May 19, 2017</t>
  </si>
  <si>
    <t>Document and Entity Information</t>
  </si>
  <si>
    <t>Entity Registrant Name</t>
  </si>
  <si>
    <t>ORBITAL ATK, INC.</t>
  </si>
  <si>
    <t>Entity Central Index Key</t>
  </si>
  <si>
    <t>Document Type</t>
  </si>
  <si>
    <t>10-Q</t>
  </si>
  <si>
    <t>Document Period End Date</t>
  </si>
  <si>
    <t>Apr. 2,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unaudited) - USD ($) $ in Millions</t>
  </si>
  <si>
    <t>Dec. 31, 2016</t>
  </si>
  <si>
    <t>Current assets:</t>
  </si>
  <si>
    <t>Cash and cash equivalents</t>
  </si>
  <si>
    <t>Net receivables</t>
  </si>
  <si>
    <t>Net inventories</t>
  </si>
  <si>
    <t>Other current assets</t>
  </si>
  <si>
    <t>Total current assets</t>
  </si>
  <si>
    <t>Property, plant and equipment, net of accumulated depreciation of 1,141 at April 2, 2017 and 1,121 at December 31, 2016</t>
  </si>
  <si>
    <t>Goodwill</t>
  </si>
  <si>
    <t>Net intangibles</t>
  </si>
  <si>
    <t>Other noncurrent assets</t>
  </si>
  <si>
    <t>Total assets</t>
  </si>
  <si>
    <t>Current liabilities:</t>
  </si>
  <si>
    <t>Current portion of long-term debt</t>
  </si>
  <si>
    <t>Accounts payable</t>
  </si>
  <si>
    <t>Contract loss reserve</t>
  </si>
  <si>
    <t>Contract advances and allowances</t>
  </si>
  <si>
    <t>Accrued compensation</t>
  </si>
  <si>
    <t>Other current liabilities</t>
  </si>
  <si>
    <t>Total current liabilities</t>
  </si>
  <si>
    <t>Long-term debt</t>
  </si>
  <si>
    <t>Pension and postemployment benefits</t>
  </si>
  <si>
    <t>Other noncurrent liabilities</t>
  </si>
  <si>
    <t>Total liabilities</t>
  </si>
  <si>
    <t>Commitments and contingencies (Note 11)</t>
  </si>
  <si>
    <t xml:space="preserve"> </t>
  </si>
  <si>
    <t>Common stock—$.01 par value: authorized—180,000,000 shares; issued and outstanding—57,685,716 shares at April 2, 2017 and 57,487,466 shares at December 31, 2016</t>
  </si>
  <si>
    <t>Additional paid-in-capital</t>
  </si>
  <si>
    <t>Retained earnings</t>
  </si>
  <si>
    <t>Accumulated other comprehensive loss</t>
  </si>
  <si>
    <t>Common stock in treasury, at cost—11,249,308 shares held at April 2, 2017 and 11,447,558 shares held at December 31, 2016</t>
  </si>
  <si>
    <t>Total Orbital ATK, Inc. stockholders' equity</t>
  </si>
  <si>
    <t>Noncontrolling interest</t>
  </si>
  <si>
    <t>Total equity</t>
  </si>
  <si>
    <t>Total liabilities and equity</t>
  </si>
  <si>
    <t>CONDENSED CONSOLIDATED BALANCE SHEETS (unaudited) (Parenthetical) - USD ($) $ in Millions</t>
  </si>
  <si>
    <t>Statement of Financial Position [Abstract]</t>
  </si>
  <si>
    <t>Accumulated depreciation</t>
  </si>
  <si>
    <t>Common stock, par value (in dollars per share)</t>
  </si>
  <si>
    <t>Common stock, authorized shares</t>
  </si>
  <si>
    <t>Common stock, issued shares</t>
  </si>
  <si>
    <t>Common stock, outstanding shares</t>
  </si>
  <si>
    <t>Common stock in treasury, shares</t>
  </si>
  <si>
    <t>CONDENSED CONSOLIDATED STATEMENTS OF INCOME (unaudited) - USD ($) shares in Thousands, $ in Millions</t>
  </si>
  <si>
    <t>Apr. 03, 2016</t>
  </si>
  <si>
    <t>Income Statement [Abstract]</t>
  </si>
  <si>
    <t>Sales</t>
  </si>
  <si>
    <t>Cost of sales</t>
  </si>
  <si>
    <t>Gross profit</t>
  </si>
  <si>
    <t>Operating expenses:</t>
  </si>
  <si>
    <t>Research and development</t>
  </si>
  <si>
    <t>Selling</t>
  </si>
  <si>
    <t>General and administrative</t>
  </si>
  <si>
    <t>Income before interest, income taxes and noncontrolling interest</t>
  </si>
  <si>
    <t>Net interest expense</t>
  </si>
  <si>
    <t>Income before income taxes and noncontrolling interest</t>
  </si>
  <si>
    <t>Income taxes</t>
  </si>
  <si>
    <t>Income before noncontrolling interest</t>
  </si>
  <si>
    <t>Less net income attributable to noncontrolling interest</t>
  </si>
  <si>
    <t>Net income attributable to Orbital ATK, Inc.</t>
  </si>
  <si>
    <t>Basic earnings per common share from:</t>
  </si>
  <si>
    <t>Net income attributable to Orbital ATK, Inc. (in dollars per share)</t>
  </si>
  <si>
    <t>Weighted-average number of common shares outstanding (in shares)</t>
  </si>
  <si>
    <t>Diluted earnings per common share from:</t>
  </si>
  <si>
    <t>Weighted-average number of diluted common shares outstanding (in shares)</t>
  </si>
  <si>
    <t>Cash dividends per common share (in dollars per share)</t>
  </si>
  <si>
    <t>CONDENSED CONSOLIDATED STATEMENTS OF COMPREHENSIVE INCOME (unaudited) - USD ($) $ in Millions</t>
  </si>
  <si>
    <t>Statement of Comprehensive Income [Abstract]</t>
  </si>
  <si>
    <t>Net income</t>
  </si>
  <si>
    <t>Pension and other postretirement benefits:</t>
  </si>
  <si>
    <t>Prior service credits for pension and postretirement benefit plans recorded to net income</t>
  </si>
  <si>
    <t>Net actuarial loss for pension and postretirement benefit plans recorded to net income</t>
  </si>
  <si>
    <t>Change in fair value of derivatives</t>
  </si>
  <si>
    <t>Other</t>
  </si>
  <si>
    <t>Income tax expense</t>
  </si>
  <si>
    <t>Other comprehensive income, net of tax</t>
  </si>
  <si>
    <t>Comprehensive income</t>
  </si>
  <si>
    <t>Less comprehensive income attributable to noncontrolling interest</t>
  </si>
  <si>
    <t>Comprehensive income attributable to Orbital ATK, Inc.</t>
  </si>
  <si>
    <t>CONDENSED CONSOLIDATED STATEMENTS OF CASH FLOWS (unaudited) - USD ($) $ in Millions</t>
  </si>
  <si>
    <t>Operating Activities</t>
  </si>
  <si>
    <t>Adjustments to reconcile net income to cash provided by operating activities:</t>
  </si>
  <si>
    <t>Depreciation and amortization</t>
  </si>
  <si>
    <t>Amortization and write-off of deferred financing costs</t>
  </si>
  <si>
    <t>Fixed asset impairment</t>
  </si>
  <si>
    <t>Deferred income taxes</t>
  </si>
  <si>
    <t>Stock-based plans expense</t>
  </si>
  <si>
    <t>Change in assets and liabilities:</t>
  </si>
  <si>
    <t>Other assets and liabilities</t>
  </si>
  <si>
    <t>Cash flows used in operating activities</t>
  </si>
  <si>
    <t>Investing Activities</t>
  </si>
  <si>
    <t>Capital expenditures</t>
  </si>
  <si>
    <t>Cash flows used in investing activities</t>
  </si>
  <si>
    <t>Financing Activities</t>
  </si>
  <si>
    <t>Borrowings on revolving credit facilities</t>
  </si>
  <si>
    <t>Payments on revolving credit facilities</t>
  </si>
  <si>
    <t>Payment of long-term debt</t>
  </si>
  <si>
    <t>Purchase of treasury shares</t>
  </si>
  <si>
    <t>Dividends paid</t>
  </si>
  <si>
    <t>Proceeds from employee stock compensation plans</t>
  </si>
  <si>
    <t>Cash flows provided by financing activities</t>
  </si>
  <si>
    <t>Decrease in cash and cash equivalents</t>
  </si>
  <si>
    <t>Cash and cash equivalents at beginning of period</t>
  </si>
  <si>
    <t>Cash and cash equivalents at end of period</t>
  </si>
  <si>
    <t>Noncash investing activity:</t>
  </si>
  <si>
    <t>Capital expenditures included in accounts payable</t>
  </si>
  <si>
    <t>Noncash financing activity:</t>
  </si>
  <si>
    <t>Treasury shares purchased included in accounts payable</t>
  </si>
  <si>
    <t>Basis of Presentation and Summary of Significant Accounting Policies</t>
  </si>
  <si>
    <t>Accounting Policies [Abstract]</t>
  </si>
  <si>
    <t>Basis of Presentation and Summary of Significant Accounting Policies Nature of Operations and Basis of Presentation 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U.S. GAAP") can be condensed or omitted. The Company's accounting policies are described in the notes to the consolidated financial statements in its Form 10-K for the year ended December 31, 2016 ("Form 10-K") filed on April 28, 2017 with the SEC. In the opinion of management, these unaudited condensed consolidated financial statements reflect all adjustments that are of a normal recurring nature necessary for a fair presentation of the Company’s financial position as of April 2, 2017 , and its results of operations, comprehensive income and cash flows for the three months ended April 2, 2017 and April 3, 2016 . The condensed consolidated balance sheet as of December 31, 2016 was derived from the audited financial statements included in the Form 10-K but does not include all of the information and footnotes required by U.S. GAAP for complete financial statements. The preparation of these unaudited condensed consolidated financial statements requires us to make estimates and assumptions that affect the amounts reported in the condensed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densed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Intercompany balances and transactions are eliminated in consolidation. Sales, expenses, cash flows, assets and liabilities can and do vary during the year. Therefore, the results and trends in these interim financial statements may not be the same as those for the full year. These unaudited condensed consolidated financial statements should be read in conjunction with the audited consolidated financial statements and notes thereto included in the Company's Form 10-K for the year ended December 31, 2016. The Company's interim quarterly periods are based on 13-week periods and end on the Sunday closest to the last calendar day of each of March, June and September. Change In Estimates The majority of our sales are from long-term contracts, which are accounted for using the percentage-of-completion method. Accounting for contracts under the percentage-of-completion method requires judgment relative to assessing risks and estimating contract revenues and costs. Profits expected to be realized on contracts are based on management’s estimates of total contract value and costs at completion. Estimated amounts for contract changes, including scope and claims, are included in contract sales only when realization is probable. Assumptions used for recording sales and earnings are modified in the period of change to reflect revisions in contract value and estimated costs. In the period in which it is determined that a loss will be incurred on a contract, the entire amount of the estimated loss is charged to cost of sales. Changes in estimates of contract value, costs or profits are recognized in the period a change in estimate occurs.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results of operations. Aggregate net changes in contract estimates recognized increased income before income taxes and noncontrolling interest by approximately $9 million ( $0.11 per diluted share) for the three months ended April 2, 2017 and $29 million ( $0.37 per diluted share) for the three months ended April 3, 2016 . Estimated costs to complete on loss contracts at April 2, 2017 and December 31, 2016 were $1,237 million and $1,333 million , respectively. Accounting Standards Updates Adopted In October 2016, the Financial Accounting Standards Board (“FASB”) issued Accounting Standards Update ("ASU") 2016-17, Consolidation (Topic 810), Interests Held through Related Parties That Are under Common Control ("ASU 2016-17"). This ASU amends the consolidation guidance issued under ASU 2015-02: Consolidation (Topic 810) Amendments to the Consolidation Analysis, for those entities that are the single decision maker of a Variable Interest Entity ("VIE") such that a single decision maker is not required to consider indirect interests held through related parties that are under common control with the single decision maker to be the equivalent of direct interest in their entirety. Instead, they are required to include those interests on a proportionate basis consistent with indirect interests held through other related parties. The amendments in this ASU were effective for annual reporting periods beginning after December 15, 2016, and interim periods within that reporting period. The adoption of this standard did not have a material impact on the Company’s consolidated financial statements. Accounting Standards Updates Issued But Not Yet Adopted In March 2017, the FASB issued ASU 2017-07, Improving the Presentation of Net Periodic Pension Cost and Net Periodic Postretirement Benefit Cost ("ASU 2017-07"). The ASU amends Accounting Standard Codification ("ASC") Topic 715, Compensation — Retirement Benefits , to require employers that present a measure of operating income in their statement of income to include only the service cost component of net periodic pension costs and net periodic postretirement benefit cost in operating expenses. The ASU also stipulates that only the service cost component of net benefit cost is eligible for capitalization. This guidance is effective for public companies for fiscal years beginning after December 15, 2017. Early adoption is permitted as of the beginning of an annual period for which financial statements have not been issued or made available for issuance. Disclosures of the nature of and reason for the change in accounting principle are required in the first interim and annual periods of adoption. The Company is currently evaluating the provisions of ASU 2017-07 and its impact on the Company's consolidated financial position, results of operations and cash flows. In February 2017, the FASB issued ASU 2017-06, Plan Accounting: Defined Benefit Pension Plans (Topic 960), Defined Contribution Pension Plans (Topic 962), Health and Welfare Benefit Plans (Topic 965), Employee Benefit Plan Master Trust Reporting (“ASU 2017-06”). The ASU relates primarily to the reporting by an employee benefit plan for its interest in a master trust. The amendments in ASU 2017-06 are effective for fiscal years beginning after December 15, 2018. Early adoption is permitted. An entity should apply the amendments in ASU 2017-06 retrospectively to each period for which financial statements are presented. ASU 2017-06 will be adopted at the effective date and is not expected to have a material impact on the Company's consolidated financial position, results of operations and cash flows. In January 2017, the FASB issued ASU 2017-04, Simplifying the Test for Goodwill Impairment ("ASU 2017-04")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will be adopted at the effective date of December 15, 2019. The Company is currently evaluating the provisions of ASU 2017-04 and its impact on the Company's consolidated financial position, results of operations and cash flows. In February 2016, the FASB issued ASU 2016-02, Leases (Topic 842) , which requires recognition of lease assets and lease liabilities for those leases classified as operating leases under previous U.S. GAAP. The new standard is effective for annual reporting periods beginning after December 15, 2018 with early adoption permitted. The Company currently is evaluating the potential changes from this ASU to its future financial reporting and disclosures. In May 2014, the FASB issued ASU 2014-09, Revenue from Contracts with Customers (Topic 606) , which will replace numerous requirements in U.S. GAAP, including industry-specific requirements, and provide companies with a single revenue recognition model for recognizing revenue from contracts with customers. In July 2015, the FASB approved the deferral of the new standard's effective date by one year. The new standard will now be effective for annual reporting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Company commenced its evaluation of the impact of the ASU in 2016, by evaluating its impact on selected contracts at each of the business segments. With this baseline understanding, the Company developed a project plan to evaluate the portfolio of contracts across business segments, develop processes and tools to report financial results under the ASU, and assess the internal control structure in order to adopt the ASU on January 1, 2018.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quantified the impact of the new standard or selected transition method. Other new pronouncements issued but not effective for the Company until after April 2, 2017 are not expected to have a material impact on the Company's continuing financial position, results of operations, and cash flow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4 -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three interest rate swaps with a total notional value of $250 million . These swaps are valued based on future LIBOR rates and the established fixed rate is based primarily on quotes from banks. Foreign currency derivatives are valued based on observable market transactions of spot currency rates and forward currency prices. The carrying amounts of the Company’s financial instruments, other than derivatives, which include net receivables, inventory, accounts payable, accrued liabilities and other current assets and liabilities, are reasonable estimates of their related fair values. The fair value of the variable-rate long-term debt is calculated based on current market rates for debt of the same risk and maturities. The fair value of the fixed-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April 2, 2017 and December 31, 2016, the Company did not have any non-financial instruments measured at fair value on a non-recurring basis. Recorded carrying amount and fair value of debt was as follows (in millions) : April 2, 2017 December 31, 2016 Carrying Amount Fair Value Carrying Amount Fair Value Fixed-rate debt $ 700 $ 724 $ 700 $ 727 Variable-rate debt $ 815 $ 811 $ 750 $ 746 Investments in marketable securities The Company has investments in marketable securities held in a common collective trust ("CCT") that are primarily fixed income securities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not subject to leveling, is included within other noncurrent assets on the Company's consolidated balance sheet. The fair value of these securities is measured on a recurring basis and was $13 million as of April 2, 2017 and December 31, 2016 .</t>
  </si>
  <si>
    <t>Earnings Per Share Data</t>
  </si>
  <si>
    <t>Earnings Per Share [Abstract]</t>
  </si>
  <si>
    <t>Earnings Per Share Data Basic earnings per share ("EPS") is computed based upon the weighted-average number of common shares outstanding for each period. Diluted EPS is computed based on the weighted-average number of common shares outstanding and increased to include the dilutive effect of outstanding stock-based equity awards for each period. In computing basic and diluted EPS for both the three months ended April 2, 2017 and April 3, 2016 , the reported earnings for each respective period were divided by the weighted-average shares outstanding, determined as follows (in millions) : Three Months Ended April 2, 2017 April 3, 2016 Basic weighted-average number of shares outstanding 57.33 58.30 Dilutive common share equivalents - share-based equity awards 0.45 0.58 Diluted weighted-average number of shares outstanding 57.78 58.88 Anti-dilutive stock options and other stock awards excluded from the calculation of diluted shares 0.38 0.15</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Fair Value Hedges The Company periodically uses interest rate swaps to hedge forecasted interest payments and the risk associated with variable interest rates on long-term debt. The Company entered into interest rate swaps during fiscal 2014 requiring fixed rate payments on a total notional amount of $400 million, of which $250 million remains outstanding, and receives one-month LIBOR. The fair value of interest rate swap agreements approximates the amount at which they could be settled, based on future LIBOR, and the established fixed rate is based primarily on quotes from banks. Interest rate swap agreements in order to manage interest costs and risk associated with variable interest rates were as follows (in millions) : Notional Fair Value Pay Fixed Receive Floating Maturity Date Non-amortizing swap $ 100 $ — 1.29 % 0.98 % August 2017 Non-amortizing swap $ 100 $ (1 ) 1.69 % 0.98 % August 2018 Non-amortizing swap $ 50 $ — 1.10 % 0.98 % November 2017 The amount to be paid or received under these swaps is recorded as an adjustment to interest expense. The counterparties to the interest rate swap agreements expose the Company to credit risk in the event of nonperformance. However, at April 2, 2017 , the outstanding swap agreements were in a net liability position which would require the Company to make the net settlement payments to the counterparties if the agreements were settled as of that date. The Company does not anticipate nonperformance by the Company's counterparties and does not hold or issue derivative financial instruments for trading purposes. Cash Flow Hedges Commodity forward contracts are periodically used to hedge forecasted purchases of certain commodities.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Outstanding commodity forward contracts that hedge forecasted commodity purchases were as follows (in millions) : Number of Pounds Copper 26 Zinc 9 Due to the customer contract requirements, the benefits associated with the commodity contracts may be passed on to the customer and not realized by the Company.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Outstanding foreign currency forward contracts were as follows (in millions) : Quantity Hedged Euros sold 18 Euros purchased 98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The fair values of the commodity and foreign currency forward contracts are recorded in other assets or liabilities, as appropriate, and the effective portion is reflected in accumulated other comprehensive income (loss) in the financial statements. Fair values in the condensed consolidated balance sheets related to derivative instruments designated as hedging instruments were as follows (in millions) : Asset Derivatives Fair Value Liability Derivatives Fair Value April 2, 2017 December 31, 2016 April 2, 2017 December 31, 2016 Commodity forward contracts (1) $ 5 $ 5 $ 1 $ — Foreign currency forward contracts (1) 2 3 — — Foreign currency forward contracts (2) — 1 — — Interest rate swap contracts (2) — — 1 1 Total $ 7 $ 9 $ 2 $ 1 ____________________________________________________________ (1) Location - Other current assets/Other current liabilities (2) Location - Other noncurrent assets/Other noncurrent liabilities Gains and losses reclassified from AOCI in the condensed consolidated statements of comprehensive income related to derivative instruments were as follows (in millions) : Three Months Ended Location April 2, 2017 April 3, 2016 Commodity forward contracts Cost of sales $ (2 ) $ (2 ) Interest rate contracts Interest expense $ — $ (1 ) The Company expects the remaining unrealized losses will be realized and reported in cost of sales or interest expense depending on the type of contract consistent with realized gains and losses noted in the table above. Estimated and actual gains or losses will change as market prices change. The Company performs assessments of the effectiveness of hedge instruments on a quarterly basis and determined the hedges to be highly effective. There was no ineffective portion of derivative instruments and no derivatives were excluded from effectiveness testing during the three months ended April 2, 2017 and April 3, 2016 ; accordingly, the Company did not recognize any related gains or losses in the income statement. All derivatives used by the Company during the periods presented were designated as hedging instruments for accounting purposes.</t>
  </si>
  <si>
    <t>Accumulated Other Comprehensive Loss ("AOCI")</t>
  </si>
  <si>
    <t>Equity [Abstract]</t>
  </si>
  <si>
    <t>Accumulated Other Comprehensive Loss (AOCI)</t>
  </si>
  <si>
    <t>Accumulated Other Comprehensive Loss ("AOCI") The following table summarizes the components of AOCI, net of income taxes (in millions) : April 2, 2017 December 31, 2016 Derivatives $ 3 $ 5 Pension and other postretirement benefits (755 ) (771 ) Available-for-sale securities 2 2 Total AOCI $ (750 ) $ (764 )</t>
  </si>
  <si>
    <t>Net Inventories</t>
  </si>
  <si>
    <t>Inventory Disclosure [Abstract]</t>
  </si>
  <si>
    <t>Net Inventories Net inventories consisted of the following (in millions) : April 2, 2017 December 31, 2016 Raw materials $ 126 $ 93 Work/contracts in process 113 121 Finished goods 3 1 Net inventories $ 242 $ 215</t>
  </si>
  <si>
    <t>Postretirement Plans</t>
  </si>
  <si>
    <t>Compensation and Retirement Disclosure [Abstract]</t>
  </si>
  <si>
    <t>Postretirement Plans The components of net periodic benefit cost for pension benefits were as follows (in millions) : Three Months Ended April 2, 2017 April 3, 2016 Service cost $ 4 $ 5 Interest cost 24 25 Expected return on plan assets (39 ) (41 ) Amortization of unrecognized net loss (1) 32 31 Amortization of unrecognized prior service cost (1) (5 ) (5 ) Net periodic benefit cost 16 15 Special termination benefit cost / curtailment — 2 Net periodic benefit cost $ 16 $ 17 ____________________________________________________________ (1) Amounts related to pension and other postretirement benefits that were reclassified from AOCI and recorded as a component of net periodic benefit cost for each period presented During the three months ended April 3, 2016 , the Company recorded a settlement expense of $2 million to recognize the impact of lump sum benefit payments made in the nonqualified supplemental executive retirement plan. The components of net periodic benefit income for other postretirement benefits were as follows (in millions) : Three Months Ended April 2, 2017 April 3, 2016 Service cost $ — $ — Interest cost 1 1 Expected return on plan assets (1 ) (1 ) Amortization of unrecognized net loss (1) — — Amortization of unrecognized prior service cost (1) (2 ) (1 ) Net periodic benefit income $ (2 ) $ (1 ) ____________________________________________________________ (1) Amounts related to pension and other postretirement benefits that were reclassified from AOCI and recorded as a component of net periodic benefit cost for each period presented Effective January 1, 2016, the Company changed the approach used to measure service and interest costs for pension and other postretirement benefits. Prior to January 1, 2016, the Company measured service and interest costs utilizing a single weighted-average discount rate derived from the yield curve used to measure the plan obligations. Beginning January 1, 2016, the Company has elected to measure service and interest costs by applying the specific spot rates along that yield curve to the plans' liability cash flows. Employer Contributions During the three months ended April 2, 2017, the Company paid $2 million to retirees in connection with its nonqualified supplemental executive retirement plan and $2 million to retirees in connection with its other postretirement benefit plans. During the three months ended April 2, 2017 , the Company made no contributions to the pension trust. During the remainder of 2017, the Company is required to make an additional pension benefit contribution of $24 million in order to meet the minimum required contributions for 2017. In addition, the Company anticipates making additional payments of approximately $2 million to retirees under the nonqualified plan and $4 million to retirees in connection with its other postretirement benefit plans during the remainder of 2017. During 2016, the Company amended its retiree health care plan to provide coverage through a private exchange effective January 1, 2017. The exchange offers the retiree a broad choice of health care plans from which to choose. The Company contributes fixed payments to a Health Retirement Account (HRA), when applicable, for those retirees who previously had subsidized health care coverage through the Company. The Company's contributions to the HRAs are retirees' funds to be spent on qualified health care premiums and eligible out-of-pocket expenses.</t>
  </si>
  <si>
    <t>Long-term Debt</t>
  </si>
  <si>
    <t>Debt Disclosure [Abstract]</t>
  </si>
  <si>
    <t>Long-term Debt Long-term debt consisted of the following (in millions) : April 2, 2017 December 31, 2016 Senior Credit Facility: Term Loan A due 2020 $ 740 $ 750 Revolving Credit Facility due 2020 75 — 5.25% Senior Notes due 2021 300 300 5.50% Senior Notes due 2023 400 400 Principal amount of long-term debt 1,515 1,450 Unamortized debt issuance costs: Senior Credit Facility 5 5 5.25% Senior Notes due 2021 1 2 5.50% Senior Notes due 2023 5 5 Unamortized debt issuance costs 11 12 Long-term debt less unamortized debt issuance costs 1,504 1,438 Less: Current portion of long-term debt 40 40 Long-term debt $ 1,464 $ 1,398 Senior Credit Facility In September 2015, the Company refinanced its former senior credit facility with a new senior credit facility (the "Senior Credit Facility"), which is comprised of a term loan of $800 million (the "Term Loan A") and a revolving credit facility of $1 billion (the "Revolving Credit Facility"), both of which mature in September 2020. The Term Loan A is subject to quarterly principal payments of $10 million , with the remaining balance due at maturity. Borrowings under the Senior Credit Facility bear interest at a per annum rate equal to either the sum of a base rate plus a margin or the sum of a LIBOR rate plus a margin. Each margin is based on the Company's total leverage ratio. In compliance with the terms of the Senior Credit Facility, the current base rate margin is 0.5% and the current LIBOR margin is 1.5% . The weighted-average interest rate for the Term Loan A, after taking into account the interest rate swaps, was 2.63% at April 2, 2017 . The Company pays a quarterly commitment fee on the unused portion of the Revolving Credit Facility based on its total leverage ratio. Based on the Company's current total leverage ratio, this fee is currently 0.25% . As of April 2, 2017 , the Company had borrowings of $75 million under the Revolving Credit Facility and had outstanding letters of credit of $168 million , which reduced amounts available on the Revolving Credit Facility to $757 million . 5.25% Senior Notes In fiscal 2014, the Company issued $300 million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5.50% Senior Notes In September 2015, the Company issued $400 million aggregate principal amount of 5.50% Senior Notes (the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Interest Rate Swaps As of April 2, 2017 , the Company had interest rate swap agreements in order to manage interest costs and the risk associated with variable interest rates - see Note 4 - Derivative Financial Instruments . Rank and Guarantees The 5.25% Notes and the 5.50%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25% Notes and the 5.50%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Scheduled Minimum Loan Payments The scheduled minimum loan payments on outstanding long-term debt are as follows (in millions) : Remainder of 2017 $ 30 2018 40 2019 40 2020 705 2021 300 Thereafter 400 Total $ 1,515 Covenants and Default Provisions The Company's Senior Credit Facility and the indentures governing the 5.25% Notes and the 5.50%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that would give rise to the right to accelerate repayment of any outstanding indebtedness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The Company entered into an extension agreement with our credit agreement lenders to extend, until June 30, 2017, the deadline under our credit agreement for filing with the Securities and Exchange Commission the Company's Form 10-Q for the first quarter of 2017. As a result of this extension, the Company is in compliance with its credit agreement covenants as of April 2, 2017.</t>
  </si>
  <si>
    <t>Income Taxes</t>
  </si>
  <si>
    <t>Income Tax Disclosure [Abstract]</t>
  </si>
  <si>
    <t>Income Taxes The Company's income taxes include federal, foreign and state income taxes. Income taxes for interim periods are based on estimated effective annual income tax rates. The effective income tax rates for the three months ended April 2, 2017 and April 3, 2016 were 29.3% and 25.1% , respectively. The increase in the rate from the three months ended April 3, 2016 is primarily due to favorable discrete events relating to the Research and Development tax credit which benefited the three months ended April 3, 2016 that did not recur in the three months ended April 2, 2017 .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11. The IRS has completed the audits of the Company through fiscal 2014 and is currently auditing the Company's income tax returns for fiscal year 2015 and calendar year 2015. The Company believes appropriate provisions for all outstanding issues have been made for all remaining open years in all jurisdictions. Although the timing and outcome of audit settlements are uncertain, it is reasonably possible that a $12 million reduction of the uncertain tax benefits will occur in the next 12 months . The settlement of these unrecognized tax benefits could result in an increase in net income up to $10 million .</t>
  </si>
  <si>
    <t>Stock-based Compensation</t>
  </si>
  <si>
    <t>Stock-based Compensation The Company sponsors five stock-based incentive plans: the Orbital ATK, Inc. 2015 Stock Incentive Plan (the "2015 Stock Incentive Plan"); three legacy ATK plans (the Alliant Techsystems Inc. 2005 Stock Incentive Plan, the Non-Employee Director Restricted Stock Plan and the 1990 Equity Incentive Plan); and one legacy Orbital plan (the Orbital Sciences Corporation 2005 Amended and Restated Stock Incentive Plan), under which the Company assumed the obligation to issue Company common stock pursuant to the terms of the transaction agreement ("the Transaction Agreement") relating to the merger of the Company with Orbital Sciences Corporation and distribution of its former Sporting Group. At April 2, 2017 , the Company had authorized up to 3,750,000 common shares under the 2015 Stock Incentive Plan, of which 2,142,014 common shares were available to be granted. No new grants will be made out of the other four plans. The Company adopted an Employee Stock Purchase Plan ("ESPP") during the year ended December 31, 2016. As of April 2, 2017, the Company had authorized up to 2,000,000 common shares, of which 1,863,416 common shares were available for purchase under the ESPP. Restricted Stock Units Pursuant to the terms of the Transaction Agreement and under the terms of the ATK 2005 Stock Incentive Plan, all of the performance awards and TSR awards outstanding as of February 9, 2015 were converted into time-vesting restricted stock units with vesting periods corresponding to the respective performance periods. During the three months ended April 2, 2017 , 53,449 shares were issued upon the vesting of restricted stock units for the performance period ending in 2017. As of April 2, 2017, no restricted stock units remained outstanding under the ATK 2005 Stock Incentive Plan. Pursuant to the terms of the Transaction Agreement, the Company also assumed the obligation to issue Company common stock under the legacy Orbital plan. As of April 2, 2017 , there were 45,731 restricted stock units outstanding under the legacy Orbital plan and during the three months ended April 2, 2017 , there were 2,550 shares issued upon the vesting of the restricted stock units. Performance Awards There are performance shares reserved for executive officers and key employees. Performance shares are valued at the fair value of the Company's stock as of the grant date and expense is recognized based on the number of shares expected to vest under the terms of the award under which they are granted. Of these performance shares: • up to 58,693 will become payable upon achievement of financial performance goals relating to absolute sales growth and return on investment of capital for the performance period beginning January 1, 2017 and ending December 31, 2019; and • up to 72,913 will become payable upon achievement of financial performance goals relating to absolute sales growth and return on investment of capital for the performance period beginning January 1, 2016 and ending December 31, 2018; and • up to 80,461 will become payable upon achievement of financial performance goals relating to absolute earnings per share growth and absolute sales growth for the performance period beginning April 1, 2015 and ending December 31, 2017. TSR Awards There were 58,693 , 72,912 and 80,460 shares reserved for TSR awards for key employees for the fiscal year 2017-2019, 2016-2018 and 2015-2017 performance periods, respectively.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There were 58,693 TSR awards granted with a fair value of $115.16 per share during the three months ended April 2, 2017 . Restricted Stock Awards Restricted stock granted to certain key employees totaled 129,161 shares during the three months ended April 2, 2017 . Restricted shares vest over periods generally ranging from one to three years from the date of award and are valued at the fair value of the Company's common stock as of the grant date. Stock Options Stock options are granted with an exercise price equal to the fair market value of the Company's common stock on the date of grant, and generally vest from one to three years from the date of grant. Options are generally granted with seven -year or ten -year terms. The weighted-average fair value of each option grant is estimated on the date of grant using the Black-Scholes option pricing model. There were 58,434 stock options granted during the three months ended April 2, 2017 with a weighted-average fair value of $24.47 per stock option. Stock-based compensation expense totaled $5 million in the three months ended April 2, 2017 and April 3, 2016 . The income tax benefit recognized for stock-based compensation was $2 million in the three months ended April 2, 2017 and April 3, 2016 . Shares Repurchases Shares of the Company's common stock may be purchased in the open market, subject to compliance with applicable laws and regulations and the Company’s debt covenants, depending upon market conditions and other factors. During 2016, the Board of Directors authorized the amount for repurchase of the Company's common stock to the lesser of $300 million or 4 million shares through March 2017. In February 2017, the Board of Directors further increased the amount authorized for repurchase to $450 million , removed the share quantity limitation and extended the repurchase period through March 31, 2018. The Company repurchased 334,101 shares for $27 million during the three months ended April 3, 2016 . There were no repurchases made during the three months ended April 2, 2017 .</t>
  </si>
  <si>
    <t>Contingencies</t>
  </si>
  <si>
    <t>Commitments and Contingencies Disclosure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Securities Class Action On August 12, 2016, a putative class action complaint, naming the Company, our Chief Executive Officer and our Chief Financial Officer as defendants, was filed in the United States District Court for the Eastern District of Virginia ( Steven Knurr, et al. v. Orbital ATK, Inc., No. 16-cv-01031 (TSE-MSN) ). The class action complaint asserts claims on behalf of purchasers of Orbital ATK securities for violations of Sections 10(b) and 20(a) of the Securities Exchange Act of 1934 (the "Exchange Act") and Rule 10b-5 thereunder, arising out of allegedly false and misleading statements and the failure to disclose that: (i) the Company lacked effective control over financial reporting; and (ii) as a result, the Company failed to record an anticipated loss on its long-term contract with the U.S. Army to manufacture and supply small caliber ammunition at the U.S. Army's Lake City Army Ammunition Plant. On April 24, 2017, the plaintiffs filed an amended complaint adding our Chief Operating Officer and a former Chief Executive Officer/Director as defendants and asserting claims for violations of additional sections of the Exchange Act. The amended complaint also alleges false and misleading statements in the Company’s Form S-4 filed with the SEC relating to the merger between the Company and Orbital Sciences Corporation. The complaint seeks an award of damages, an award of reasonable costs and expenses at trial, including counsel and expert fees, and an award of such other relief as deemed appropriate by the Court. The Company is defending this action vigorously. SEC Investigation The SEC is conducting a non-public investigation relating to our historical accounting practices as a result of the prior restatement of the Company's unaudited condensed consolidated financial statements for the quarterly periods ended July 5, 2015 and October 4, 2015 described in the Transition Report on Form 10-K for the nine-month period ending December 31, 2015 previously filed on March 15, 2016, and the Company also has voluntarily self-reported to the SEC regarding matters pertaining to the restatement described in the Form 10-K/A filed on February 24, 2017. The Company is cooperating fully with the SEC in connection with these matter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Unbilled receivables included $16 million and $18 million as of April 2, 2017 and December 31, 2016 , respectively, for contract claims. Environmental Liabilities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operating results, financial condition, or cash flows. The Company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0.8% and 1.0% as of April 2, 2017 and December 31, 2016 , respectively. The Company's discount rate is calculated using the 20 -year Treasury constant maturities rate, net of an estimated inflationary factor of 1.9% , rounded to the nearest quarter percent. The following is a summary of the amounts recorded for environmental remediation (in millions) : April 2, 2017 December 31, 2016 Liability Receivable Liability Receivable Amounts (payable) receivable $ (45 ) $ 20 $ (43 ) $ 19 Unamortized discount 2 (1 ) 2 (1 ) Present value amounts (payable) receivable $ (43 ) $ 19 $ (41 ) $ 18 Amounts expected to be paid or received in periods more than one year from the balance sheet date are classified as noncurrent. Of the $43 million discounted liability as of April 2, 2017 , $6 million was recorded in other current liabilities. Of the $19 million discounted receivable, the Company recorded $4 million in other current assets. As of April 2, 2017 , the estimated discounted range of reasonably possible costs of environmental remediation was $43 million to $66 million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are covered by various indemnification agreements, as described in Note 16 - Contingencies , to the audited consolidated financial statements included in the Company's Form 10-K.</t>
  </si>
  <si>
    <t>Operating Segment Information</t>
  </si>
  <si>
    <t>Segment Reporting [Abstract]</t>
  </si>
  <si>
    <t>Operating Segment Information The Company operates its business structure within three operating segment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In addition, the group produces advanced flares and decoys that provide illumination for search and rescue missions and countermeasures against missile attacks. • Defense Systems Group develops and produces small-, medium- and large-caliber ammunition, propulsion systems for tactical missiles and missile defense applications, strike weapons, precision weapons and munitions, high-performance gun systems, aircraft survivability systems, fuzes and warheads, energetic materials and special mission aircraft.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cargo delivery to the International Space Station ("ISS"). This group is also a provider of spacecraft components and subsystems and specialized engineering and operations services to U.S. Government agencies. The following summarizes the Company's results by segment (in millions) : Three Months Ended April 2, 2017 April 3, 2016 Sales to external customers: Flight Systems Group $ 368 $ 350 Defense Systems Group 446 426 Space Systems Group 271 280 Total external sales 1,085 1,056 Intercompany sales: Flight Systems Group 3 4 Defense Systems Group 5 4 Space Systems Group 30 6 Corporate (38 ) (14 ) Total intercompany sales — — Total sales $ 1,085 $ 1,056 Income before interest, income taxes and noncontrolling interest: Flight Systems Group $ 41 $ 49 Defense Systems Group 42 42 Space Systems Group 27 30 Corporate 1 (1 ) Total income before interest, income taxes and noncontrolling interest $ 111 $ 120 The following summarizes the Company's total assets by segment (in millions) : April 2, 2017 December 31, 2016 Total assets: Flight Systems Group $ 2,205 $ 2,208 Defense Systems Group 1,353 1,228 Space Systems Group 1,337 1,280 Corporate 675 702 Total assets $ 5,570 $ 5,418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segments based on the nature of the expense. The difference between pension and postretirement benefit expense calculated under U.S. GAAP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Basis of Presentation and Summary of Significant Accounting Policies (Policies)</t>
  </si>
  <si>
    <t>Nature of Operations and Basis of Presentation</t>
  </si>
  <si>
    <t>Nature of Operations and Basis of Presentation 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U.S. GAAP") can be condensed or omitted. The Company's accounting policies are described in the notes to the consolidated financial statements in its Form 10-K for the year ended December 31, 2016 ("Form 10-K") filed on April 28, 2017 with the SEC. In the opinion of management, these unaudited condensed consolidated financial statements reflect all adjustments that are of a normal recurring nature necessary for a fair presentation of the Company’s financial position as of April 2, 2017 , and its results of operations, comprehensive income and cash flows for the three months ended April 2, 2017 and April 3, 2016 . The condensed consolidated balance sheet as of December 31, 2016 was derived from the audited financial statements included in the Form 10-K but does not include all of the information and footnotes required by U.S. GAAP for complete financial statements. The preparation of these unaudited condensed consolidated financial statements requires us to make estimates and assumptions that affect the amounts reported in the condensed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densed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Intercompany balances and transactions are eliminated in consolidation. Sales, expenses, cash flows, assets and liabilities can and do vary during the year. Therefore, the results and trends in these interim financial statements may not be the same as those for the full year. These unaudited condensed consolidated financial statements should be read in conjunction with the audited consolidated financial statements and notes thereto included in the Company's Form 10-K for the year ended December 31, 2016. The Company's interim quarterly periods are based on 13-week periods and end on the Sunday closest to the last calendar day of each of March, June and September.</t>
  </si>
  <si>
    <t>Change In Estimates</t>
  </si>
  <si>
    <t>Change In Estimates The majority of our sales are from long-term contracts, which are accounted for using the percentage-of-completion method. Accounting for contracts under the percentage-of-completion method requires judgment relative to assessing risks and estimating contract revenues and costs. Profits expected to be realized on contracts are based on management’s estimates of total contract value and costs at completion. Estimated amounts for contract changes, including scope and claims, are included in contract sales only when realization is probable. Assumptions used for recording sales and earnings are modified in the period of change to reflect revisions in contract value and estimated costs. In the period in which it is determined that a loss will be incurred on a contract, the entire amount of the estimated loss is charged to cost of sales. Changes in estimates of contract value, costs or profits are recognized in the period a change in estimate occurs.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results of operations.</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4 -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three interest rate swaps with a total notional value of $250 million . These swaps are valued based on future LIBOR rates and the established fixed rate is based primarily on quotes from banks. Foreign currency derivatives are valued based on observable market transactions of spot currency rates and forward currency prices. The carrying amounts of the Company’s financial instruments, other than derivatives, which include net receivables, inventory, accounts payable, accrued liabilities and other current assets and liabilities, are reasonable estimates of their related fair values. The fair value of the variable-rate long-term debt is calculated based on current market rates for debt of the same risk and maturities. The fair value of the fixed-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Fair Value of Financial Instruments (Tables)</t>
  </si>
  <si>
    <t>Schedule of carrying values and estimated fair values of assets and liabilities that are not measured on a recurring basis</t>
  </si>
  <si>
    <t>Recorded carrying amount and fair value of debt was as follows (in millions) : April 2, 2017 December 31, 2016 Carrying Amount Fair Value Carrying Amount Fair Value Fixed-rate debt $ 700 $ 724 $ 700 $ 727 Variable-rate debt $ 815 $ 811 $ 750 $ 746</t>
  </si>
  <si>
    <t>Earnings Per Share Data (Tables)</t>
  </si>
  <si>
    <t>Schedule of weighted average number of shares</t>
  </si>
  <si>
    <t>In computing basic and diluted EPS for both the three months ended April 2, 2017 and April 3, 2016 , the reported earnings for each respective period were divided by the weighted-average shares outstanding, determined as follows (in millions) : Three Months Ended April 2, 2017 April 3, 2016 Basic weighted-average number of shares outstanding 57.33 58.30 Dilutive common share equivalents - share-based equity awards 0.45 0.58 Diluted weighted-average number of shares outstanding 57.78 58.88 Anti-dilutive stock options and other stock awards excluded from the calculation of diluted shares 0.38 0.15</t>
  </si>
  <si>
    <t>Derivative Financial Instruments (Tables)</t>
  </si>
  <si>
    <t>Schedule of outstanding commodity forward contracts</t>
  </si>
  <si>
    <t>Interest rate swap agreements in order to manage interest costs and risk associated with variable interest rates were as follows (in millions) : Notional Fair Value Pay Fixed Receive Floating Maturity Date Non-amortizing swap $ 100 $ — 1.29 % 0.98 % August 2017 Non-amortizing swap $ 100 $ (1 ) 1.69 % 0.98 % August 2018 Non-amortizing swap $ 50 $ — 1.10 % 0.98 % November 2017 The amount to be paid or received under these swaps is recorded as an adjustment to interest expense. The counterparties to the interest rate swap agreements expose the Company to credit risk in the event of nonperformance. However, at April 2, 2017 , the outstanding swap agreements were in a net liability position which would require the Company to make the net settlement payments to the counterparties if the agreements were settled as of that date. The Company does not anticipate nonperformance by the Company's counterparties and does not hold or issue derivative financial instruments for trading purposes. Cash Flow Hedges Commodity forward contracts are periodically used to hedge forecasted purchases of certain commodities.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Outstanding commodity forward contracts that hedge forecasted commodity purchases were as follows (in millions) : Number of Pounds Copper 26 Zinc 9 Due to the customer contract requirements, the benefits associated with the commodity contracts may be passed on to the customer and not realized by the Company.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Outstanding foreign currency forward contracts were as follows (in millions) : Quantity Hedged Euros sold 18 Euros purchased 98</t>
  </si>
  <si>
    <t>Schedule of fair value and location of derivative instruments designated as hedging instruments in the consolidated balance sheet</t>
  </si>
  <si>
    <t>Fair values in the condensed consolidated balance sheets related to derivative instruments designated as hedging instruments were as follows (in millions) : Asset Derivatives Fair Value Liability Derivatives Fair Value April 2, 2017 December 31, 2016 April 2, 2017 December 31, 2016 Commodity forward contracts (1) $ 5 $ 5 $ 1 $ — Foreign currency forward contracts (1) 2 3 — — Foreign currency forward contracts (2) — 1 — — Interest rate swap contracts (2) — — 1 1 Total $ 7 $ 9 $ 2 $ 1 ____________________________________________________________ (1) Location - Other current assets/Other current liabilities (2) Location - Other noncurrent assets/Other noncurrent liabilities</t>
  </si>
  <si>
    <t>Schedule of derivative gains and losses in the consolidated income statements related to commodity forward contracts and foreign currency forward contracts</t>
  </si>
  <si>
    <t>Gains and losses reclassified from AOCI in the condensed consolidated statements of comprehensive income related to derivative instruments were as follows (in millions) : Three Months Ended Location April 2, 2017 April 3, 2016 Commodity forward contracts Cost of sales $ (2 ) $ (2 ) Interest rate contracts Interest expense $ — $ (1 )</t>
  </si>
  <si>
    <t>Accumulated Other Comprehensive Loss ("AOCI") (Tables)</t>
  </si>
  <si>
    <t>Schedule of components of accumulated OCI, net of income taxes</t>
  </si>
  <si>
    <t>The following table summarizes the components of AOCI, net of income taxes (in millions) : April 2, 2017 December 31, 2016 Derivatives $ 3 $ 5 Pension and other postretirement benefits (755 ) (771 ) Available-for-sale securities 2 2 Total AOCI $ (750 ) $ (764 )</t>
  </si>
  <si>
    <t>Net Inventories (Tables)</t>
  </si>
  <si>
    <t>Schedule of net inventories</t>
  </si>
  <si>
    <t>Net inventories consisted of the following (in millions) : April 2, 2017 December 31, 2016 Raw materials $ 126 $ 93 Work/contracts in process 113 121 Finished goods 3 1 Net inventories $ 242 $ 215</t>
  </si>
  <si>
    <t>Postretirement Plans (Tables)</t>
  </si>
  <si>
    <t>Schedule of components of net periodic benefit cost</t>
  </si>
  <si>
    <t>The components of net periodic benefit cost for pension benefits were as follows (in millions) : Three Months Ended April 2, 2017 April 3, 2016 Service cost $ 4 $ 5 Interest cost 24 25 Expected return on plan assets (39 ) (41 ) Amortization of unrecognized net loss (1) 32 31 Amortization of unrecognized prior service cost (1) (5 ) (5 ) Net periodic benefit cost 16 15 Special termination benefit cost / curtailment — 2 Net periodic benefit cost $ 16 $ 17 ____________________________________________________________ (1) Amounts related to pension and other postretirement benefits that were reclassified from AOCI and recorded as a component of net periodic benefit cost for each period presented During the three months ended April 3, 2016 , the Company recorded a settlement expense of $2 million to recognize the impact of lump sum benefit payments made in the nonqualified supplemental executive retirement plan. The components of net periodic benefit income for other postretirement benefits were as follows (in millions) : Three Months Ended April 2, 2017 April 3, 2016 Service cost $ — $ — Interest cost 1 1 Expected return on plan assets (1 ) (1 ) Amortization of unrecognized net loss (1) — — Amortization of unrecognized prior service cost (1) (2 ) (1 ) Net periodic benefit income $ (2 ) $ (1 ) ____________________________________________________________ (1) Amounts related to pension and other postretirement benefits that were reclassified from AOCI and recorded as a component of net periodic benefit cost for each period presented</t>
  </si>
  <si>
    <t>Long-term Debt (Tables)</t>
  </si>
  <si>
    <t>Schedule of long-term debt, including the current portion</t>
  </si>
  <si>
    <t>Long-term debt consisted of the following (in millions) : April 2, 2017 December 31, 2016 Senior Credit Facility: Term Loan A due 2020 $ 740 $ 750 Revolving Credit Facility due 2020 75 — 5.25% Senior Notes due 2021 300 300 5.50% Senior Notes due 2023 400 400 Principal amount of long-term debt 1,515 1,450 Unamortized debt issuance costs: Senior Credit Facility 5 5 5.25% Senior Notes due 2021 1 2 5.50% Senior Notes due 2023 5 5 Unamortized debt issuance costs 11 12 Long-term debt less unamortized debt issuance costs 1,504 1,438 Less: Current portion of long-term debt 40 40 Long-term debt $ 1,464 $ 1,398</t>
  </si>
  <si>
    <t>Schedule of minimum payments on outstanding long-term debt</t>
  </si>
  <si>
    <t>The scheduled minimum loan payments on outstanding long-term debt are as follows (in millions) : Remainder of 2017 $ 30 2018 40 2019 40 2020 705 2021 300 Thereafter 400 Total $ 1,515</t>
  </si>
  <si>
    <t>Contingencies (Tables)</t>
  </si>
  <si>
    <t>Summary of the amounts recorded for environmental remediation</t>
  </si>
  <si>
    <t>The following is a summary of the amounts recorded for environmental remediation (in millions) : April 2, 2017 December 31, 2016 Liability Receivable Liability Receivable Amounts (payable) receivable $ (45 ) $ 20 $ (43 ) $ 19 Unamortized discount 2 (1 ) 2 (1 ) Present value amounts (payable) receivable $ (43 ) $ 19 $ (41 ) $ 18</t>
  </si>
  <si>
    <t>Operating Segment Information (Tables)</t>
  </si>
  <si>
    <t>Schedule of segment reporting information, by segment</t>
  </si>
  <si>
    <t>The following summarizes the Company's results by segment (in millions) : Three Months Ended April 2, 2017 April 3, 2016 Sales to external customers: Flight Systems Group $ 368 $ 350 Defense Systems Group 446 426 Space Systems Group 271 280 Total external sales 1,085 1,056 Intercompany sales: Flight Systems Group 3 4 Defense Systems Group 5 4 Space Systems Group 30 6 Corporate (38 ) (14 ) Total intercompany sales — — Total sales $ 1,085 $ 1,056 Income before interest, income taxes and noncontrolling interest: Flight Systems Group $ 41 $ 49 Defense Systems Group 42 42 Space Systems Group 27 30 Corporate 1 (1 ) Total income before interest, income taxes and noncontrolling interest $ 111 $ 120 The following summarizes the Company's total assets by segment (in millions) : April 2, 2017 December 31, 2016 Total assets: Flight Systems Group $ 2,205 $ 2,208 Defense Systems Group 1,353 1,228 Space Systems Group 1,337 1,280 Corporate 675 702 Total assets $ 5,570 $ 5,418</t>
  </si>
  <si>
    <t>Basis of Presentation and Summary of Significant Accounting Policies (Details) - USD ($) $ / shares in Units, $ in Millions</t>
  </si>
  <si>
    <t>Operating income adjustments under percentage of completion method</t>
  </si>
  <si>
    <t>Operating income adjustments under percentage of completion method, per diluted share (in dollars per share)</t>
  </si>
  <si>
    <t>Estimated costs to complete on loss contracts</t>
  </si>
  <si>
    <t>Fair Value of Financial Instruments - Fair value of assets and liabilities measured on a recurring basis (Details)</t>
  </si>
  <si>
    <t>Apr. 02, 2017USD ($)derivative</t>
  </si>
  <si>
    <t>Dec. 31, 2016USD ($)</t>
  </si>
  <si>
    <t>Dec. 31, 2014USD ($)</t>
  </si>
  <si>
    <t>Fair value of assets and liabilities measured on a recurring basis</t>
  </si>
  <si>
    <t>Number of interest rate derivatives held | derivative</t>
  </si>
  <si>
    <t>Fair value of assets and liabilities that are measured on a recurring basis</t>
  </si>
  <si>
    <t>Marketable securities</t>
  </si>
  <si>
    <t>Interest Rate Swap</t>
  </si>
  <si>
    <t>Notional amount</t>
  </si>
  <si>
    <t>Fair Value of Financial Instruments - Carrying values and estimated fair values of assets and liabilities not measured on a recurring basis (Details) - USD ($) $ in Millions</t>
  </si>
  <si>
    <t>Carrying Amount</t>
  </si>
  <si>
    <t>Assets and liabilities that are not measured on a recurring basis</t>
  </si>
  <si>
    <t>Fixed-rate debt</t>
  </si>
  <si>
    <t>Variable-rate debt</t>
  </si>
  <si>
    <t>Fair Value</t>
  </si>
  <si>
    <t>Earnings Per Share Data (Details) - shares shares in Thousands</t>
  </si>
  <si>
    <t>Basic weighted-average number of shares outstanding (in shares)</t>
  </si>
  <si>
    <t>Dilutive common share equivalents - share-based equity awards (in shares)</t>
  </si>
  <si>
    <t>Diluted weighted-average number of shares outstanding (in shares)</t>
  </si>
  <si>
    <t>Anti-dilutive stock options and other stock awards excluded from the calculation of diluted shares (in shares)</t>
  </si>
  <si>
    <t>Derivative Financial Instruments - Floating to fixed rate (Details) - Interest Rate Swap - USD ($)</t>
  </si>
  <si>
    <t>Dec. 31, 2014</t>
  </si>
  <si>
    <t>Derivative [Line Items]</t>
  </si>
  <si>
    <t>Notional</t>
  </si>
  <si>
    <t>Notional amount to mature August 2017</t>
  </si>
  <si>
    <t>Pay Fixed</t>
  </si>
  <si>
    <t>1.29%</t>
  </si>
  <si>
    <t>Receive Floating</t>
  </si>
  <si>
    <t>0.98%</t>
  </si>
  <si>
    <t>Notional amount to mature August 2018</t>
  </si>
  <si>
    <t>1.69%</t>
  </si>
  <si>
    <t>Notional amount to mature November 2017</t>
  </si>
  <si>
    <t>1.10%</t>
  </si>
  <si>
    <t>Derivative Financial Instruments (Details) € in Millions, lb in Millions, $ in Millions</t>
  </si>
  <si>
    <t>Apr. 02, 2017USD ($)lb</t>
  </si>
  <si>
    <t>Apr. 03, 2016USD ($)</t>
  </si>
  <si>
    <t>Apr. 02, 2017EUR (€)</t>
  </si>
  <si>
    <t>Designated as Hedging Instrument</t>
  </si>
  <si>
    <t>Asset Derivatives Fair Value</t>
  </si>
  <si>
    <t>Fair value of derivative assets</t>
  </si>
  <si>
    <t>Liability Derivatives Fair Value</t>
  </si>
  <si>
    <t>Fair value of derivative liabilities</t>
  </si>
  <si>
    <t>Copper</t>
  </si>
  <si>
    <t>Notional amount, mass (in pounds) | lb</t>
  </si>
  <si>
    <t>Zinc</t>
  </si>
  <si>
    <t>Commodity forward contracts | Cost of sales</t>
  </si>
  <si>
    <t>Pretax amount of gain (loss) reclassified from Accumulated Other Comprehensive Income (Loss)</t>
  </si>
  <si>
    <t>Commodity forward contracts, gain/(loss) reclassified from accumulated other comprehensive income (loss)</t>
  </si>
  <si>
    <t>Commodity forward contracts | Designated as Hedging Instrument | Other Current Assets</t>
  </si>
  <si>
    <t>Commodity forward contracts, fair value of assets</t>
  </si>
  <si>
    <t>Commodity forward contracts | Designated as Hedging Instrument | Other Current Liabilities</t>
  </si>
  <si>
    <t>Commodity forward contracts, fair value of liabilities</t>
  </si>
  <si>
    <t>Foreign currency forward contracts | Designated as Hedging Instrument | Other Current Assets</t>
  </si>
  <si>
    <t>Foreign currency forward contracts, fair value of assets</t>
  </si>
  <si>
    <t>Foreign currency forward contracts | Designated as Hedging Instrument | Other Current Liabilities</t>
  </si>
  <si>
    <t>Foreign currency forward contracts, fair value of liabilities</t>
  </si>
  <si>
    <t>Foreign currency forward contracts | Designated as Hedging Instrument | Other Noncurrent Assets</t>
  </si>
  <si>
    <t>Foreign currency forward contracts | Designated as Hedging Instrument | Other Noncurrent Liabilities</t>
  </si>
  <si>
    <t>Interest rate swap contracts | Interest expense</t>
  </si>
  <si>
    <t>Interest rate contracts, gain/(loss) reclassified from accumulated other comprehensive income (loss)</t>
  </si>
  <si>
    <t>Interest rate swap contracts | Designated as Hedging Instrument | Other Noncurrent Assets</t>
  </si>
  <si>
    <t>Interest rate contracts, fair value of assets</t>
  </si>
  <si>
    <t>Interest rate swap contracts | Designated as Hedging Instrument | Other Noncurrent Liabilities</t>
  </si>
  <si>
    <t>Interest rate contracts, fair value of liabilities</t>
  </si>
  <si>
    <t>Euros sold | Foreign currency forward contracts</t>
  </si>
  <si>
    <t>Notional amount (in euros) | €</t>
  </si>
  <si>
    <t>Euros purchased | Foreign currency forward contracts</t>
  </si>
  <si>
    <t>Accumulated Other Comprehensive Loss ("AOCI") (Details) - USD ($) $ in Millions</t>
  </si>
  <si>
    <t>Accumulated Other Comprehensive Income Loss [Line Items]</t>
  </si>
  <si>
    <t>Accumulated other comprehensive income (loss)</t>
  </si>
  <si>
    <t>Derivatives</t>
  </si>
  <si>
    <t>Pension and other postretirement benefits</t>
  </si>
  <si>
    <t>Available-for-sale Securities</t>
  </si>
  <si>
    <t>Net Inventories (Details) - USD ($) $ in Millions</t>
  </si>
  <si>
    <t>Raw materials</t>
  </si>
  <si>
    <t>Work/contracts in process</t>
  </si>
  <si>
    <t>Finished goods</t>
  </si>
  <si>
    <t>Postretirement Plans - Components of Net Periodic Benefit Cost (Details) - USD ($) $ in Millions</t>
  </si>
  <si>
    <t>Pension Benefits</t>
  </si>
  <si>
    <t>Change in benefit obligation</t>
  </si>
  <si>
    <t>Service cost</t>
  </si>
  <si>
    <t>Interest cost</t>
  </si>
  <si>
    <t>Expected return on plan assets</t>
  </si>
  <si>
    <t>Amortization of unrecognized net loss</t>
  </si>
  <si>
    <t>Amortization of unrecognized prior service cost</t>
  </si>
  <si>
    <t>Net periodic benefit cost</t>
  </si>
  <si>
    <t>Special termination benefit cost / curtailment</t>
  </si>
  <si>
    <t>Net periodic benefit cost (income)</t>
  </si>
  <si>
    <t>Other Postretirement Benefits</t>
  </si>
  <si>
    <t>Postretirement Plans - Narrative (Details)</t>
  </si>
  <si>
    <t>Apr. 02, 2017USD ($)</t>
  </si>
  <si>
    <t>Supplemental (nonqualified) executive retirement plan</t>
  </si>
  <si>
    <t>Defined Benefit Plans</t>
  </si>
  <si>
    <t>Employer's contribution to retirees during the period</t>
  </si>
  <si>
    <t>Estimated future employer contributions in current fiscal year</t>
  </si>
  <si>
    <t>Employer contributions directly to the pension trust for the period</t>
  </si>
  <si>
    <t>Contributions by employer</t>
  </si>
  <si>
    <t>Long-term Debt - Summary Of Debt (Details) - USD ($) $ in Millions</t>
  </si>
  <si>
    <t>Sep. 30, 2015</t>
  </si>
  <si>
    <t>Oct. 31, 2013</t>
  </si>
  <si>
    <t>Debt Instrument [Line Items]</t>
  </si>
  <si>
    <t>Long-term debt, gross</t>
  </si>
  <si>
    <t>Unamortized debt issuance costs</t>
  </si>
  <si>
    <t>Long-term debt less unamortized debt issuance costs</t>
  </si>
  <si>
    <t>Senior Notes | 5.25% Senior Notes due 2021</t>
  </si>
  <si>
    <t>Interest rate</t>
  </si>
  <si>
    <t>5.25%</t>
  </si>
  <si>
    <t>Senior Notes | 5.50% Senior Notes due 2023</t>
  </si>
  <si>
    <t>5.50%</t>
  </si>
  <si>
    <t>Senior Credit Facility</t>
  </si>
  <si>
    <t>Senior Credit Facility | Term Loan | Term Loan A due 2020</t>
  </si>
  <si>
    <t>Senior Credit Facility | Line of Credit | Revolving Credit Facility due 2020</t>
  </si>
  <si>
    <t>Long-term Debt - Senior Credit Facility (Details) - USD ($)</t>
  </si>
  <si>
    <t>1 Months Ended</t>
  </si>
  <si>
    <t>Senior Credit Facility | Line of Credit</t>
  </si>
  <si>
    <t>Outstanding letters of credit</t>
  </si>
  <si>
    <t>Senior Credit Facility | Line of Credit | Base Rate</t>
  </si>
  <si>
    <t>Basis spread on variable rate</t>
  </si>
  <si>
    <t>0.50%</t>
  </si>
  <si>
    <t>Senior Credit Facility | Line of Credit | LIBOR</t>
  </si>
  <si>
    <t>1.50%</t>
  </si>
  <si>
    <t>Senior Credit Facility | Line of Credit | Term Loan A due 2020</t>
  </si>
  <si>
    <t>Debt instrument, face amount</t>
  </si>
  <si>
    <t>Periodic principal payments</t>
  </si>
  <si>
    <t>Weighted average interest rate</t>
  </si>
  <si>
    <t>2.63%</t>
  </si>
  <si>
    <t>Revolving credit facility, maximum borrowing capacity</t>
  </si>
  <si>
    <t>Annual commitment fee on the unused portion (as a percent)</t>
  </si>
  <si>
    <t>0.25%</t>
  </si>
  <si>
    <t>Line of credit facility, remaining borrowing capacity</t>
  </si>
  <si>
    <t>Long-term Debt - Senior Notes (Details) - USD ($)</t>
  </si>
  <si>
    <t>Subsidiary guarantors percentage owned</t>
  </si>
  <si>
    <t>100.00%</t>
  </si>
  <si>
    <t>Long-term Debt - Minimum loan payments (Details) - USD ($) $ in Millions</t>
  </si>
  <si>
    <t>Minimum payments on outstanding long-term debt</t>
  </si>
  <si>
    <t>Remainder of 2017</t>
  </si>
  <si>
    <t>Thereafter</t>
  </si>
  <si>
    <t>Total</t>
  </si>
  <si>
    <t>Income Taxes (Details) - USD ($) $ in Millions</t>
  </si>
  <si>
    <t>Effective income tax rate (as a percent)</t>
  </si>
  <si>
    <t>29.30%</t>
  </si>
  <si>
    <t>25.10%</t>
  </si>
  <si>
    <t>Potential reduction of uncertain tax benefits over the next 12 months from audit settlements</t>
  </si>
  <si>
    <t>Maximum increase in earnings from settlement of unrecognized tax benefits based on current estimates</t>
  </si>
  <si>
    <t>Stock-based Compensation (Details)</t>
  </si>
  <si>
    <t>Apr. 02, 2017USD ($)plan$ / sharesshares</t>
  </si>
  <si>
    <t>Apr. 03, 2016USD ($)shares</t>
  </si>
  <si>
    <t>Feb. 27, 2017USD ($)</t>
  </si>
  <si>
    <t>Dec. 31, 2016USD ($)shares</t>
  </si>
  <si>
    <t>Stock-Based Compensation</t>
  </si>
  <si>
    <t>Number of stock-based incentive plans | plan</t>
  </si>
  <si>
    <t>Number of plans under which no new grants are being made | plan</t>
  </si>
  <si>
    <t>Total pre-tax stock-based compensation expense | $</t>
  </si>
  <si>
    <t>Total income tax benefit recognized in the income statement for share-based compensation | $</t>
  </si>
  <si>
    <t>Stock repurchase program, authorized amount | $</t>
  </si>
  <si>
    <t>Stock repurchase program, number of shares authorized to be repurchased (in shares)</t>
  </si>
  <si>
    <t>Treasury stock purchased (in shares)</t>
  </si>
  <si>
    <t>Treasury stock purchased | $</t>
  </si>
  <si>
    <t>Employee Stock Purchase Plan</t>
  </si>
  <si>
    <t>Number of authorized common shares</t>
  </si>
  <si>
    <t>Number of available shares to be granted</t>
  </si>
  <si>
    <t>Restricted stock | Minimum</t>
  </si>
  <si>
    <t>Vesting period</t>
  </si>
  <si>
    <t>1 year</t>
  </si>
  <si>
    <t>Restricted stock | Maximum</t>
  </si>
  <si>
    <t>3 years</t>
  </si>
  <si>
    <t>Stock options</t>
  </si>
  <si>
    <t>Minimum terms of options</t>
  </si>
  <si>
    <t>7 years</t>
  </si>
  <si>
    <t>Maximum terms of options</t>
  </si>
  <si>
    <t>10 years</t>
  </si>
  <si>
    <t>Stock options granted</t>
  </si>
  <si>
    <t>Weighted average fair value (in dollars per share) | $ / shares</t>
  </si>
  <si>
    <t>Stock options | Minimum</t>
  </si>
  <si>
    <t>Stock options | Maximum</t>
  </si>
  <si>
    <t>Legacy ATK Plans</t>
  </si>
  <si>
    <t>Legacy Orbital Plans</t>
  </si>
  <si>
    <t>Legacy Orbital Plans | Restricted stock</t>
  </si>
  <si>
    <t>Shares issued upon vesting (in shares)</t>
  </si>
  <si>
    <t>Units outstanding (in shares)</t>
  </si>
  <si>
    <t>2005 Stock Incentive Plan</t>
  </si>
  <si>
    <t>2005 Stock Incentive Plan | Restricted stock</t>
  </si>
  <si>
    <t>Executive Officers and Key Employees | TSR Awards</t>
  </si>
  <si>
    <t>Restricted stock granted to non-employee directors and certain key employees (in shares)</t>
  </si>
  <si>
    <t>Weighted average grant date fair value (in dollars per share) | $ / shares</t>
  </si>
  <si>
    <t>Executive Officers and Key Employees | Tranche One | Performance Shares</t>
  </si>
  <si>
    <t>Number of shares payable only upon the achievement of certain financial performance goals</t>
  </si>
  <si>
    <t>Executive Officers and Key Employees | Tranche One | TSR Awards</t>
  </si>
  <si>
    <t>Executive Officers and Key Employees | Tranche Two | Performance Shares</t>
  </si>
  <si>
    <t>Executive Officers and Key Employees | Tranche Two | TSR Awards</t>
  </si>
  <si>
    <t>Executive Officers and Key Employees | Tranche Three | Performance Shares</t>
  </si>
  <si>
    <t>Executive Officers and Key Employees | Tranche Three | TSR Awards</t>
  </si>
  <si>
    <t>Certain Key Employees | Restricted stock</t>
  </si>
  <si>
    <t>Contingencies (Details) - USD ($) $ in Millions</t>
  </si>
  <si>
    <t>12 Months Ended</t>
  </si>
  <si>
    <t>Business Acquisition [Line Items]</t>
  </si>
  <si>
    <t>Unbilled receivables for contract claims</t>
  </si>
  <si>
    <t>Discount rate</t>
  </si>
  <si>
    <t>0.80%</t>
  </si>
  <si>
    <t>1.00%</t>
  </si>
  <si>
    <t>Treasury constant maturities rate used to estimate discount rate (in years)</t>
  </si>
  <si>
    <t>20 years</t>
  </si>
  <si>
    <t>Estimated inflationary factor (as a percent)</t>
  </si>
  <si>
    <t>1.90%</t>
  </si>
  <si>
    <t>Environmental remediation</t>
  </si>
  <si>
    <t>Amounts (payable)</t>
  </si>
  <si>
    <t>Unamortized discount on liability</t>
  </si>
  <si>
    <t>Present value amounts (payable)</t>
  </si>
  <si>
    <t>Amounts receivable</t>
  </si>
  <si>
    <t>Unamortized discount on receivable</t>
  </si>
  <si>
    <t>Present value amounts receivable</t>
  </si>
  <si>
    <t>Discounted liability recorded in other current liabilities</t>
  </si>
  <si>
    <t>Discounted receivable recorded in other current assets</t>
  </si>
  <si>
    <t>Minimum</t>
  </si>
  <si>
    <t>Period beyond balance sheet date for classifying the environmental remediation as non-current (in years)</t>
  </si>
  <si>
    <t>Estimated discounted reasonably possible costs of environmental remediation</t>
  </si>
  <si>
    <t>Maximum</t>
  </si>
  <si>
    <t>Operating Segment Information (Details) $ in Millions</t>
  </si>
  <si>
    <t>Apr. 02, 2017USD ($)segment</t>
  </si>
  <si>
    <t>Number of operating segments | segment</t>
  </si>
  <si>
    <t>Results by operating segment</t>
  </si>
  <si>
    <t>Operating segments</t>
  </si>
  <si>
    <t>Operating segments | Flight Systems Group</t>
  </si>
  <si>
    <t>Operating segments | Defense Systems Group</t>
  </si>
  <si>
    <t>Operating segments | Space Systems Group</t>
  </si>
  <si>
    <t>Intercompany Sales</t>
  </si>
  <si>
    <t>Revenues</t>
  </si>
  <si>
    <t>Intercompany Sales | Flight Systems Group</t>
  </si>
  <si>
    <t>Intercompany Sales | Defense Systems Group</t>
  </si>
  <si>
    <t>Intercompany Sales | Space Systems Group</t>
  </si>
  <si>
    <t>Corpo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6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77131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4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34</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7</v>
      </c>
      <c r="C3" s="7" t="n">
        <v>200</v>
      </c>
    </row>
    <row r="4" spans="1:3">
      <c r="A4" s="4" t="s">
        <v>26</v>
      </c>
      <c r="B4" s="5" t="n">
        <v>1915</v>
      </c>
      <c r="C4" s="5" t="n">
        <v>1741</v>
      </c>
    </row>
    <row r="5" spans="1:3">
      <c r="A5" s="4" t="s">
        <v>27</v>
      </c>
      <c r="B5" s="5" t="n">
        <v>242</v>
      </c>
      <c r="C5" s="5" t="n">
        <v>215</v>
      </c>
    </row>
    <row r="6" spans="1:3">
      <c r="A6" s="4" t="s">
        <v>28</v>
      </c>
      <c r="B6" s="5" t="n">
        <v>81</v>
      </c>
      <c r="C6" s="5" t="n">
        <v>79</v>
      </c>
    </row>
    <row r="7" spans="1:3">
      <c r="A7" s="4" t="s">
        <v>29</v>
      </c>
      <c r="B7" s="5" t="n">
        <v>2405</v>
      </c>
      <c r="C7" s="5" t="n">
        <v>2235</v>
      </c>
    </row>
    <row r="8" spans="1:3">
      <c r="A8" s="4" t="s">
        <v>30</v>
      </c>
      <c r="B8" s="5" t="n">
        <v>821</v>
      </c>
      <c r="C8" s="5" t="n">
        <v>816</v>
      </c>
    </row>
    <row r="9" spans="1:3">
      <c r="A9" s="4" t="s">
        <v>31</v>
      </c>
      <c r="B9" s="5" t="n">
        <v>1832</v>
      </c>
      <c r="C9" s="5" t="n">
        <v>1832</v>
      </c>
    </row>
    <row r="10" spans="1:3">
      <c r="A10" s="4" t="s">
        <v>32</v>
      </c>
      <c r="B10" s="5" t="n">
        <v>89</v>
      </c>
      <c r="C10" s="5" t="n">
        <v>98</v>
      </c>
    </row>
    <row r="11" spans="1:3">
      <c r="A11" s="4" t="s">
        <v>33</v>
      </c>
      <c r="B11" s="5" t="n">
        <v>423</v>
      </c>
      <c r="C11" s="5" t="n">
        <v>437</v>
      </c>
    </row>
    <row r="12" spans="1:3">
      <c r="A12" s="4" t="s">
        <v>34</v>
      </c>
      <c r="B12" s="5" t="n">
        <v>5570</v>
      </c>
      <c r="C12" s="5" t="n">
        <v>5418</v>
      </c>
    </row>
    <row r="13" spans="1:3">
      <c r="A13" s="3" t="s">
        <v>35</v>
      </c>
    </row>
    <row r="14" spans="1:3">
      <c r="A14" s="4" t="s">
        <v>36</v>
      </c>
      <c r="B14" s="5" t="n">
        <v>40</v>
      </c>
      <c r="C14" s="5" t="n">
        <v>40</v>
      </c>
    </row>
    <row r="15" spans="1:3">
      <c r="A15" s="4" t="s">
        <v>37</v>
      </c>
      <c r="B15" s="5" t="n">
        <v>189</v>
      </c>
      <c r="C15" s="5" t="n">
        <v>175</v>
      </c>
    </row>
    <row r="16" spans="1:3">
      <c r="A16" s="4" t="s">
        <v>38</v>
      </c>
      <c r="B16" s="5" t="n">
        <v>182</v>
      </c>
      <c r="C16" s="5" t="n">
        <v>197</v>
      </c>
    </row>
    <row r="17" spans="1:3">
      <c r="A17" s="4" t="s">
        <v>39</v>
      </c>
      <c r="B17" s="5" t="n">
        <v>294</v>
      </c>
      <c r="C17" s="5" t="n">
        <v>233</v>
      </c>
    </row>
    <row r="18" spans="1:3">
      <c r="A18" s="4" t="s">
        <v>40</v>
      </c>
      <c r="B18" s="5" t="n">
        <v>151</v>
      </c>
      <c r="C18" s="5" t="n">
        <v>120</v>
      </c>
    </row>
    <row r="19" spans="1:3">
      <c r="A19" s="4" t="s">
        <v>41</v>
      </c>
      <c r="B19" s="5" t="n">
        <v>518</v>
      </c>
      <c r="C19" s="5" t="n">
        <v>577</v>
      </c>
    </row>
    <row r="20" spans="1:3">
      <c r="A20" s="4" t="s">
        <v>42</v>
      </c>
      <c r="B20" s="5" t="n">
        <v>1374</v>
      </c>
      <c r="C20" s="5" t="n">
        <v>1342</v>
      </c>
    </row>
    <row r="21" spans="1:3">
      <c r="A21" s="4" t="s">
        <v>43</v>
      </c>
      <c r="B21" s="5" t="n">
        <v>1464</v>
      </c>
      <c r="C21" s="5" t="n">
        <v>1398</v>
      </c>
    </row>
    <row r="22" spans="1:3">
      <c r="A22" s="4" t="s">
        <v>44</v>
      </c>
      <c r="B22" s="5" t="n">
        <v>731</v>
      </c>
      <c r="C22" s="5" t="n">
        <v>744</v>
      </c>
    </row>
    <row r="23" spans="1:3">
      <c r="A23" s="4" t="s">
        <v>45</v>
      </c>
      <c r="B23" s="5" t="n">
        <v>118</v>
      </c>
      <c r="C23" s="5" t="n">
        <v>117</v>
      </c>
    </row>
    <row r="24" spans="1:3">
      <c r="A24" s="4" t="s">
        <v>46</v>
      </c>
      <c r="B24" s="5" t="n">
        <v>3687</v>
      </c>
      <c r="C24" s="5" t="n">
        <v>3601</v>
      </c>
    </row>
    <row r="25" spans="1:3">
      <c r="A25" s="4" t="s">
        <v>47</v>
      </c>
      <c r="B25" s="4" t="s">
        <v>48</v>
      </c>
      <c r="C25" s="4" t="s">
        <v>48</v>
      </c>
    </row>
    <row r="26" spans="1:3">
      <c r="A26" s="4" t="s">
        <v>49</v>
      </c>
      <c r="B26" s="5" t="n">
        <v>1</v>
      </c>
      <c r="C26" s="5" t="n">
        <v>1</v>
      </c>
    </row>
    <row r="27" spans="1:3">
      <c r="A27" s="4" t="s">
        <v>50</v>
      </c>
      <c r="B27" s="5" t="n">
        <v>2164</v>
      </c>
      <c r="C27" s="5" t="n">
        <v>2175</v>
      </c>
    </row>
    <row r="28" spans="1:3">
      <c r="A28" s="4" t="s">
        <v>51</v>
      </c>
      <c r="B28" s="5" t="n">
        <v>1314</v>
      </c>
      <c r="C28" s="5" t="n">
        <v>1266</v>
      </c>
    </row>
    <row r="29" spans="1:3">
      <c r="A29" s="4" t="s">
        <v>52</v>
      </c>
      <c r="B29" s="5" t="n">
        <v>-750</v>
      </c>
      <c r="C29" s="5" t="n">
        <v>-764</v>
      </c>
    </row>
    <row r="30" spans="1:3">
      <c r="A30" s="4" t="s">
        <v>53</v>
      </c>
      <c r="B30" s="5" t="n">
        <v>-857</v>
      </c>
      <c r="C30" s="5" t="n">
        <v>-872</v>
      </c>
    </row>
    <row r="31" spans="1:3">
      <c r="A31" s="4" t="s">
        <v>54</v>
      </c>
      <c r="B31" s="5" t="n">
        <v>1872</v>
      </c>
      <c r="C31" s="5" t="n">
        <v>1806</v>
      </c>
    </row>
    <row r="32" spans="1:3">
      <c r="A32" s="4" t="s">
        <v>55</v>
      </c>
      <c r="B32" s="5" t="n">
        <v>11</v>
      </c>
      <c r="C32" s="5" t="n">
        <v>11</v>
      </c>
    </row>
    <row r="33" spans="1:3">
      <c r="A33" s="4" t="s">
        <v>56</v>
      </c>
      <c r="B33" s="5" t="n">
        <v>1883</v>
      </c>
      <c r="C33" s="5" t="n">
        <v>1817</v>
      </c>
    </row>
    <row r="34" spans="1:3">
      <c r="A34" s="4" t="s">
        <v>57</v>
      </c>
      <c r="B34" s="7" t="n">
        <v>5570</v>
      </c>
      <c r="C34" s="7" t="n">
        <v>5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7</v>
      </c>
      <c r="D2" s="2" t="s">
        <v>23</v>
      </c>
    </row>
    <row r="3" spans="1:4">
      <c r="A3" s="3" t="s">
        <v>132</v>
      </c>
    </row>
    <row r="4" spans="1:4">
      <c r="A4" s="4" t="s">
        <v>207</v>
      </c>
      <c r="B4" s="7" t="n">
        <v>9</v>
      </c>
      <c r="C4" s="7" t="n">
        <v>29</v>
      </c>
    </row>
    <row r="5" spans="1:4">
      <c r="A5" s="4" t="s">
        <v>208</v>
      </c>
      <c r="B5" s="8" t="n">
        <v>0.11</v>
      </c>
      <c r="C5" s="8" t="n">
        <v>0.37</v>
      </c>
    </row>
    <row r="6" spans="1:4">
      <c r="A6" s="4" t="s">
        <v>209</v>
      </c>
      <c r="B6" s="7" t="n">
        <v>1237</v>
      </c>
      <c r="D6" s="7" t="n">
        <v>1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141</v>
      </c>
      <c r="C3" s="7" t="n">
        <v>1121</v>
      </c>
    </row>
    <row r="4" spans="1:3">
      <c r="A4" s="4" t="s">
        <v>61</v>
      </c>
      <c r="B4" s="8" t="n">
        <v>0.01</v>
      </c>
      <c r="C4" s="8" t="n">
        <v>0.01</v>
      </c>
    </row>
    <row r="5" spans="1:3">
      <c r="A5" s="4" t="s">
        <v>62</v>
      </c>
      <c r="B5" s="5" t="n">
        <v>180000000</v>
      </c>
      <c r="C5" s="5" t="n">
        <v>180000000</v>
      </c>
    </row>
    <row r="6" spans="1:3">
      <c r="A6" s="4" t="s">
        <v>63</v>
      </c>
      <c r="B6" s="5" t="n">
        <v>57685716</v>
      </c>
      <c r="C6" s="5" t="n">
        <v>57487466</v>
      </c>
    </row>
    <row r="7" spans="1:3">
      <c r="A7" s="4" t="s">
        <v>64</v>
      </c>
      <c r="B7" s="5" t="n">
        <v>57685716</v>
      </c>
      <c r="C7" s="5" t="n">
        <v>57487466</v>
      </c>
    </row>
    <row r="8" spans="1:3">
      <c r="A8" s="4" t="s">
        <v>65</v>
      </c>
      <c r="B8" s="5" t="n">
        <v>11249308</v>
      </c>
      <c r="C8" s="5" t="n">
        <v>11447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10</v>
      </c>
      <c r="B1" s="2" t="s">
        <v>211</v>
      </c>
      <c r="C1" s="2" t="s">
        <v>212</v>
      </c>
      <c r="D1" s="2" t="s">
        <v>213</v>
      </c>
    </row>
    <row r="2" spans="1:4">
      <c r="A2" s="3" t="s">
        <v>214</v>
      </c>
    </row>
    <row r="3" spans="1:4">
      <c r="A3" s="4" t="s">
        <v>215</v>
      </c>
      <c r="B3" s="5" t="n">
        <v>3</v>
      </c>
    </row>
    <row r="4" spans="1:4">
      <c r="A4" s="4" t="s">
        <v>216</v>
      </c>
    </row>
    <row r="5" spans="1:4">
      <c r="A5" s="3" t="s">
        <v>214</v>
      </c>
    </row>
    <row r="6" spans="1:4">
      <c r="A6" s="4" t="s">
        <v>217</v>
      </c>
      <c r="B6" s="7" t="n">
        <v>13000000</v>
      </c>
      <c r="C6" s="7" t="n">
        <v>13000000</v>
      </c>
    </row>
    <row r="7" spans="1:4">
      <c r="A7" s="4" t="s">
        <v>218</v>
      </c>
    </row>
    <row r="8" spans="1:4">
      <c r="A8" s="3" t="s">
        <v>214</v>
      </c>
    </row>
    <row r="9" spans="1:4">
      <c r="A9" s="4" t="s">
        <v>219</v>
      </c>
      <c r="B9" s="7" t="n">
        <v>250000000</v>
      </c>
      <c r="D9" s="7" t="n">
        <v>4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4" t="s">
        <v>221</v>
      </c>
    </row>
    <row r="3" spans="1:3">
      <c r="A3" s="3" t="s">
        <v>222</v>
      </c>
    </row>
    <row r="4" spans="1:3">
      <c r="A4" s="4" t="s">
        <v>223</v>
      </c>
      <c r="B4" s="7" t="n">
        <v>700</v>
      </c>
      <c r="C4" s="7" t="n">
        <v>700</v>
      </c>
    </row>
    <row r="5" spans="1:3">
      <c r="A5" s="4" t="s">
        <v>224</v>
      </c>
      <c r="B5" s="5" t="n">
        <v>815</v>
      </c>
      <c r="C5" s="5" t="n">
        <v>750</v>
      </c>
    </row>
    <row r="6" spans="1:3">
      <c r="A6" s="4" t="s">
        <v>225</v>
      </c>
    </row>
    <row r="7" spans="1:3">
      <c r="A7" s="3" t="s">
        <v>222</v>
      </c>
    </row>
    <row r="8" spans="1:3">
      <c r="A8" s="4" t="s">
        <v>223</v>
      </c>
      <c r="B8" s="5" t="n">
        <v>724</v>
      </c>
      <c r="C8" s="5" t="n">
        <v>727</v>
      </c>
    </row>
    <row r="9" spans="1:3">
      <c r="A9" s="4" t="s">
        <v>224</v>
      </c>
      <c r="B9" s="7" t="n">
        <v>811</v>
      </c>
      <c r="C9" s="7" t="n">
        <v>7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7</v>
      </c>
    </row>
    <row r="3" spans="1:3">
      <c r="A3" s="3" t="s">
        <v>138</v>
      </c>
    </row>
    <row r="4" spans="1:3">
      <c r="A4" s="4" t="s">
        <v>227</v>
      </c>
      <c r="B4" s="5" t="n">
        <v>57330</v>
      </c>
      <c r="C4" s="5" t="n">
        <v>58300</v>
      </c>
    </row>
    <row r="5" spans="1:3">
      <c r="A5" s="4" t="s">
        <v>228</v>
      </c>
      <c r="B5" s="5" t="n">
        <v>450</v>
      </c>
      <c r="C5" s="5" t="n">
        <v>580</v>
      </c>
    </row>
    <row r="6" spans="1:3">
      <c r="A6" s="4" t="s">
        <v>229</v>
      </c>
      <c r="B6" s="5" t="n">
        <v>57780</v>
      </c>
      <c r="C6" s="5" t="n">
        <v>58880</v>
      </c>
    </row>
    <row r="7" spans="1:3">
      <c r="A7" s="4" t="s">
        <v>230</v>
      </c>
      <c r="B7" s="5" t="n">
        <v>380</v>
      </c>
      <c r="C7" s="5" t="n">
        <v>1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2</v>
      </c>
    </row>
    <row r="2" spans="1:3">
      <c r="A2" s="3" t="s">
        <v>233</v>
      </c>
    </row>
    <row r="3" spans="1:3">
      <c r="A3" s="4" t="s">
        <v>234</v>
      </c>
      <c r="B3" s="7" t="n">
        <v>250000000</v>
      </c>
      <c r="C3" s="7" t="n">
        <v>400000000</v>
      </c>
    </row>
    <row r="4" spans="1:3">
      <c r="A4" s="4" t="s">
        <v>235</v>
      </c>
    </row>
    <row r="5" spans="1:3">
      <c r="A5" s="3" t="s">
        <v>233</v>
      </c>
    </row>
    <row r="6" spans="1:3">
      <c r="A6" s="4" t="s">
        <v>234</v>
      </c>
      <c r="B6" s="5" t="n">
        <v>100000000</v>
      </c>
    </row>
    <row r="7" spans="1:3">
      <c r="A7" s="4" t="s">
        <v>225</v>
      </c>
      <c r="B7" s="7" t="n">
        <v>0</v>
      </c>
    </row>
    <row r="8" spans="1:3">
      <c r="A8" s="4" t="s">
        <v>236</v>
      </c>
      <c r="B8" s="4" t="s">
        <v>237</v>
      </c>
    </row>
    <row r="9" spans="1:3">
      <c r="A9" s="4" t="s">
        <v>238</v>
      </c>
      <c r="B9" s="4" t="s">
        <v>239</v>
      </c>
    </row>
    <row r="10" spans="1:3">
      <c r="A10" s="4" t="s">
        <v>240</v>
      </c>
    </row>
    <row r="11" spans="1:3">
      <c r="A11" s="3" t="s">
        <v>233</v>
      </c>
    </row>
    <row r="12" spans="1:3">
      <c r="A12" s="4" t="s">
        <v>234</v>
      </c>
      <c r="B12" s="7" t="n">
        <v>100000000</v>
      </c>
    </row>
    <row r="13" spans="1:3">
      <c r="A13" s="4" t="s">
        <v>225</v>
      </c>
      <c r="B13" s="7" t="n">
        <v>-1000000</v>
      </c>
    </row>
    <row r="14" spans="1:3">
      <c r="A14" s="4" t="s">
        <v>236</v>
      </c>
      <c r="B14" s="4" t="s">
        <v>241</v>
      </c>
    </row>
    <row r="15" spans="1:3">
      <c r="A15" s="4" t="s">
        <v>238</v>
      </c>
      <c r="B15" s="4" t="s">
        <v>239</v>
      </c>
    </row>
    <row r="16" spans="1:3">
      <c r="A16" s="4" t="s">
        <v>242</v>
      </c>
    </row>
    <row r="17" spans="1:3">
      <c r="A17" s="3" t="s">
        <v>233</v>
      </c>
    </row>
    <row r="18" spans="1:3">
      <c r="A18" s="4" t="s">
        <v>234</v>
      </c>
      <c r="B18" s="7" t="n">
        <v>50000000</v>
      </c>
    </row>
    <row r="19" spans="1:3">
      <c r="A19" s="4" t="s">
        <v>225</v>
      </c>
      <c r="B19" s="7" t="n">
        <v>0</v>
      </c>
    </row>
    <row r="20" spans="1:3">
      <c r="A20" s="4" t="s">
        <v>236</v>
      </c>
      <c r="B20" s="4" t="s">
        <v>243</v>
      </c>
    </row>
    <row r="21" spans="1:3">
      <c r="A21" s="4" t="s">
        <v>238</v>
      </c>
      <c r="B21"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44</v>
      </c>
      <c r="B1" s="2" t="s">
        <v>1</v>
      </c>
    </row>
    <row r="2" spans="1:5">
      <c r="B2" s="2" t="s">
        <v>245</v>
      </c>
      <c r="C2" s="2" t="s">
        <v>246</v>
      </c>
      <c r="D2" s="2" t="s">
        <v>247</v>
      </c>
      <c r="E2" s="2" t="s">
        <v>212</v>
      </c>
    </row>
    <row r="3" spans="1:5">
      <c r="A3" s="4" t="s">
        <v>248</v>
      </c>
    </row>
    <row r="4" spans="1:5">
      <c r="A4" s="3" t="s">
        <v>249</v>
      </c>
    </row>
    <row r="5" spans="1:5">
      <c r="A5" s="4" t="s">
        <v>250</v>
      </c>
      <c r="B5" s="7" t="n">
        <v>7</v>
      </c>
      <c r="E5" s="7" t="n">
        <v>9</v>
      </c>
    </row>
    <row r="6" spans="1:5">
      <c r="A6" s="3" t="s">
        <v>251</v>
      </c>
    </row>
    <row r="7" spans="1:5">
      <c r="A7" s="4" t="s">
        <v>252</v>
      </c>
      <c r="B7" s="7" t="n">
        <v>2</v>
      </c>
      <c r="E7" s="5" t="n">
        <v>1</v>
      </c>
    </row>
    <row r="8" spans="1:5">
      <c r="A8" s="4" t="s">
        <v>253</v>
      </c>
    </row>
    <row r="9" spans="1:5">
      <c r="A9" s="3" t="s">
        <v>233</v>
      </c>
    </row>
    <row r="10" spans="1:5">
      <c r="A10" s="4" t="s">
        <v>254</v>
      </c>
      <c r="B10" s="5" t="n">
        <v>26</v>
      </c>
    </row>
    <row r="11" spans="1:5">
      <c r="A11" s="4" t="s">
        <v>255</v>
      </c>
    </row>
    <row r="12" spans="1:5">
      <c r="A12" s="3" t="s">
        <v>233</v>
      </c>
    </row>
    <row r="13" spans="1:5">
      <c r="A13" s="4" t="s">
        <v>254</v>
      </c>
      <c r="B13" s="5" t="n">
        <v>9</v>
      </c>
    </row>
    <row r="14" spans="1:5">
      <c r="A14" s="4" t="s">
        <v>256</v>
      </c>
    </row>
    <row r="15" spans="1:5">
      <c r="A15" s="3" t="s">
        <v>257</v>
      </c>
    </row>
    <row r="16" spans="1:5">
      <c r="A16" s="4" t="s">
        <v>258</v>
      </c>
      <c r="B16" s="7" t="n">
        <v>-2</v>
      </c>
      <c r="C16" s="7" t="n">
        <v>-2</v>
      </c>
    </row>
    <row r="17" spans="1:5">
      <c r="A17" s="4" t="s">
        <v>259</v>
      </c>
    </row>
    <row r="18" spans="1:5">
      <c r="A18" s="3" t="s">
        <v>249</v>
      </c>
    </row>
    <row r="19" spans="1:5">
      <c r="A19" s="4" t="s">
        <v>260</v>
      </c>
      <c r="B19" s="5" t="n">
        <v>5</v>
      </c>
      <c r="E19" s="5" t="n">
        <v>5</v>
      </c>
    </row>
    <row r="20" spans="1:5">
      <c r="A20" s="4" t="s">
        <v>261</v>
      </c>
    </row>
    <row r="21" spans="1:5">
      <c r="A21" s="3" t="s">
        <v>251</v>
      </c>
    </row>
    <row r="22" spans="1:5">
      <c r="A22" s="4" t="s">
        <v>262</v>
      </c>
      <c r="B22" s="5" t="n">
        <v>1</v>
      </c>
      <c r="E22" s="5" t="n">
        <v>0</v>
      </c>
    </row>
    <row r="23" spans="1:5">
      <c r="A23" s="4" t="s">
        <v>263</v>
      </c>
    </row>
    <row r="24" spans="1:5">
      <c r="A24" s="3" t="s">
        <v>249</v>
      </c>
    </row>
    <row r="25" spans="1:5">
      <c r="A25" s="4" t="s">
        <v>264</v>
      </c>
      <c r="B25" s="5" t="n">
        <v>2</v>
      </c>
      <c r="E25" s="5" t="n">
        <v>3</v>
      </c>
    </row>
    <row r="26" spans="1:5">
      <c r="A26" s="4" t="s">
        <v>265</v>
      </c>
    </row>
    <row r="27" spans="1:5">
      <c r="A27" s="3" t="s">
        <v>251</v>
      </c>
    </row>
    <row r="28" spans="1:5">
      <c r="A28" s="4" t="s">
        <v>266</v>
      </c>
      <c r="B28" s="5" t="n">
        <v>0</v>
      </c>
      <c r="E28" s="5" t="n">
        <v>0</v>
      </c>
    </row>
    <row r="29" spans="1:5">
      <c r="A29" s="4" t="s">
        <v>267</v>
      </c>
    </row>
    <row r="30" spans="1:5">
      <c r="A30" s="3" t="s">
        <v>249</v>
      </c>
    </row>
    <row r="31" spans="1:5">
      <c r="A31" s="4" t="s">
        <v>264</v>
      </c>
      <c r="B31" s="5" t="n">
        <v>0</v>
      </c>
      <c r="E31" s="5" t="n">
        <v>1</v>
      </c>
    </row>
    <row r="32" spans="1:5">
      <c r="A32" s="4" t="s">
        <v>268</v>
      </c>
    </row>
    <row r="33" spans="1:5">
      <c r="A33" s="3" t="s">
        <v>251</v>
      </c>
    </row>
    <row r="34" spans="1:5">
      <c r="A34" s="4" t="s">
        <v>266</v>
      </c>
      <c r="B34" s="5" t="n">
        <v>0</v>
      </c>
      <c r="E34" s="5" t="n">
        <v>0</v>
      </c>
    </row>
    <row r="35" spans="1:5">
      <c r="A35" s="4" t="s">
        <v>269</v>
      </c>
    </row>
    <row r="36" spans="1:5">
      <c r="A36" s="3" t="s">
        <v>257</v>
      </c>
    </row>
    <row r="37" spans="1:5">
      <c r="A37" s="4" t="s">
        <v>270</v>
      </c>
      <c r="B37" s="5" t="n">
        <v>0</v>
      </c>
      <c r="C37" s="7" t="n">
        <v>-1</v>
      </c>
    </row>
    <row r="38" spans="1:5">
      <c r="A38" s="4" t="s">
        <v>271</v>
      </c>
    </row>
    <row r="39" spans="1:5">
      <c r="A39" s="3" t="s">
        <v>249</v>
      </c>
    </row>
    <row r="40" spans="1:5">
      <c r="A40" s="4" t="s">
        <v>272</v>
      </c>
      <c r="B40" s="5" t="n">
        <v>0</v>
      </c>
      <c r="E40" s="5" t="n">
        <v>0</v>
      </c>
    </row>
    <row r="41" spans="1:5">
      <c r="A41" s="4" t="s">
        <v>273</v>
      </c>
    </row>
    <row r="42" spans="1:5">
      <c r="A42" s="3" t="s">
        <v>251</v>
      </c>
    </row>
    <row r="43" spans="1:5">
      <c r="A43" s="4" t="s">
        <v>274</v>
      </c>
      <c r="B43" s="7" t="n">
        <v>1</v>
      </c>
      <c r="E43" s="7" t="n">
        <v>1</v>
      </c>
    </row>
    <row r="44" spans="1:5">
      <c r="A44" s="4" t="s">
        <v>275</v>
      </c>
    </row>
    <row r="45" spans="1:5">
      <c r="A45" s="3" t="s">
        <v>233</v>
      </c>
    </row>
    <row r="46" spans="1:5">
      <c r="A46" s="4" t="s">
        <v>276</v>
      </c>
      <c r="D46" s="9" t="n">
        <v>18</v>
      </c>
    </row>
    <row r="47" spans="1:5">
      <c r="A47" s="4" t="s">
        <v>277</v>
      </c>
    </row>
    <row r="48" spans="1:5">
      <c r="A48" s="3" t="s">
        <v>233</v>
      </c>
    </row>
    <row r="49" spans="1:5">
      <c r="A49" s="4" t="s">
        <v>276</v>
      </c>
      <c r="D49" s="9" t="n">
        <v>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750</v>
      </c>
      <c r="C3" s="7" t="n">
        <v>-764</v>
      </c>
    </row>
    <row r="4" spans="1:3">
      <c r="A4" s="4" t="s">
        <v>281</v>
      </c>
    </row>
    <row r="5" spans="1:3">
      <c r="A5" s="3" t="s">
        <v>279</v>
      </c>
    </row>
    <row r="6" spans="1:3">
      <c r="A6" s="4" t="s">
        <v>280</v>
      </c>
      <c r="B6" s="5" t="n">
        <v>3</v>
      </c>
      <c r="C6" s="5" t="n">
        <v>5</v>
      </c>
    </row>
    <row r="7" spans="1:3">
      <c r="A7" s="4" t="s">
        <v>282</v>
      </c>
    </row>
    <row r="8" spans="1:3">
      <c r="A8" s="3" t="s">
        <v>279</v>
      </c>
    </row>
    <row r="9" spans="1:3">
      <c r="A9" s="4" t="s">
        <v>280</v>
      </c>
      <c r="B9" s="5" t="n">
        <v>-755</v>
      </c>
      <c r="C9" s="5" t="n">
        <v>-771</v>
      </c>
    </row>
    <row r="10" spans="1:3">
      <c r="A10" s="4" t="s">
        <v>283</v>
      </c>
    </row>
    <row r="11" spans="1:3">
      <c r="A11" s="3" t="s">
        <v>279</v>
      </c>
    </row>
    <row r="12" spans="1:3">
      <c r="A12" s="4" t="s">
        <v>280</v>
      </c>
      <c r="B12" s="7" t="n">
        <v>2</v>
      </c>
      <c r="C12"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4</v>
      </c>
      <c r="B1" s="2" t="s">
        <v>2</v>
      </c>
      <c r="C1" s="2" t="s">
        <v>23</v>
      </c>
    </row>
    <row r="2" spans="1:3">
      <c r="A2" s="3" t="s">
        <v>148</v>
      </c>
    </row>
    <row r="3" spans="1:3">
      <c r="A3" s="4" t="s">
        <v>285</v>
      </c>
      <c r="B3" s="7" t="n">
        <v>126</v>
      </c>
      <c r="C3" s="7" t="n">
        <v>93</v>
      </c>
    </row>
    <row r="4" spans="1:3">
      <c r="A4" s="4" t="s">
        <v>286</v>
      </c>
      <c r="B4" s="5" t="n">
        <v>113</v>
      </c>
      <c r="C4" s="5" t="n">
        <v>121</v>
      </c>
    </row>
    <row r="5" spans="1:3">
      <c r="A5" s="4" t="s">
        <v>287</v>
      </c>
      <c r="B5" s="5" t="n">
        <v>3</v>
      </c>
      <c r="C5" s="5" t="n">
        <v>1</v>
      </c>
    </row>
    <row r="6" spans="1:3">
      <c r="A6" s="4" t="s">
        <v>27</v>
      </c>
      <c r="B6" s="7" t="n">
        <v>242</v>
      </c>
      <c r="C6" s="7" t="n">
        <v>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7</v>
      </c>
    </row>
    <row r="3" spans="1:3">
      <c r="A3" s="4" t="s">
        <v>289</v>
      </c>
    </row>
    <row r="4" spans="1:3">
      <c r="A4" s="3" t="s">
        <v>290</v>
      </c>
    </row>
    <row r="5" spans="1:3">
      <c r="A5" s="4" t="s">
        <v>291</v>
      </c>
      <c r="B5" s="7" t="n">
        <v>4</v>
      </c>
      <c r="C5" s="7" t="n">
        <v>5</v>
      </c>
    </row>
    <row r="6" spans="1:3">
      <c r="A6" s="4" t="s">
        <v>292</v>
      </c>
      <c r="B6" s="5" t="n">
        <v>24</v>
      </c>
      <c r="C6" s="5" t="n">
        <v>25</v>
      </c>
    </row>
    <row r="7" spans="1:3">
      <c r="A7" s="4" t="s">
        <v>293</v>
      </c>
      <c r="B7" s="5" t="n">
        <v>-39</v>
      </c>
      <c r="C7" s="5" t="n">
        <v>-41</v>
      </c>
    </row>
    <row r="8" spans="1:3">
      <c r="A8" s="4" t="s">
        <v>294</v>
      </c>
      <c r="B8" s="5" t="n">
        <v>32</v>
      </c>
      <c r="C8" s="5" t="n">
        <v>31</v>
      </c>
    </row>
    <row r="9" spans="1:3">
      <c r="A9" s="4" t="s">
        <v>295</v>
      </c>
      <c r="B9" s="5" t="n">
        <v>-5</v>
      </c>
      <c r="C9" s="5" t="n">
        <v>-5</v>
      </c>
    </row>
    <row r="10" spans="1:3">
      <c r="A10" s="4" t="s">
        <v>296</v>
      </c>
      <c r="B10" s="5" t="n">
        <v>16</v>
      </c>
      <c r="C10" s="5" t="n">
        <v>15</v>
      </c>
    </row>
    <row r="11" spans="1:3">
      <c r="A11" s="4" t="s">
        <v>297</v>
      </c>
      <c r="B11" s="5" t="n">
        <v>0</v>
      </c>
      <c r="C11" s="5" t="n">
        <v>2</v>
      </c>
    </row>
    <row r="12" spans="1:3">
      <c r="A12" s="4" t="s">
        <v>298</v>
      </c>
      <c r="B12" s="5" t="n">
        <v>16</v>
      </c>
      <c r="C12" s="5" t="n">
        <v>17</v>
      </c>
    </row>
    <row r="13" spans="1:3">
      <c r="A13" s="4" t="s">
        <v>299</v>
      </c>
    </row>
    <row r="14" spans="1:3">
      <c r="A14" s="3" t="s">
        <v>290</v>
      </c>
    </row>
    <row r="15" spans="1:3">
      <c r="A15" s="4" t="s">
        <v>291</v>
      </c>
      <c r="B15" s="5" t="n">
        <v>0</v>
      </c>
      <c r="C15" s="5" t="n">
        <v>0</v>
      </c>
    </row>
    <row r="16" spans="1:3">
      <c r="A16" s="4" t="s">
        <v>292</v>
      </c>
      <c r="B16" s="5" t="n">
        <v>1</v>
      </c>
      <c r="C16" s="5" t="n">
        <v>1</v>
      </c>
    </row>
    <row r="17" spans="1:3">
      <c r="A17" s="4" t="s">
        <v>293</v>
      </c>
      <c r="B17" s="5" t="n">
        <v>-1</v>
      </c>
      <c r="C17" s="5" t="n">
        <v>-1</v>
      </c>
    </row>
    <row r="18" spans="1:3">
      <c r="A18" s="4" t="s">
        <v>294</v>
      </c>
      <c r="B18" s="5" t="n">
        <v>0</v>
      </c>
      <c r="C18" s="5" t="n">
        <v>0</v>
      </c>
    </row>
    <row r="19" spans="1:3">
      <c r="A19" s="4" t="s">
        <v>295</v>
      </c>
      <c r="B19" s="5" t="n">
        <v>-2</v>
      </c>
      <c r="C19" s="5" t="n">
        <v>-1</v>
      </c>
    </row>
    <row r="20" spans="1:3">
      <c r="A20" s="4" t="s">
        <v>298</v>
      </c>
      <c r="B20" s="7" t="n">
        <v>-2</v>
      </c>
      <c r="C20"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300</v>
      </c>
      <c r="B1" s="2" t="s">
        <v>1</v>
      </c>
    </row>
    <row r="2" spans="1:2">
      <c r="B2" s="2" t="s">
        <v>301</v>
      </c>
    </row>
    <row r="3" spans="1:2">
      <c r="A3" s="4" t="s">
        <v>302</v>
      </c>
    </row>
    <row r="4" spans="1:2">
      <c r="A4" s="3" t="s">
        <v>303</v>
      </c>
    </row>
    <row r="5" spans="1:2">
      <c r="A5" s="4" t="s">
        <v>304</v>
      </c>
      <c r="B5" s="7" t="n">
        <v>2000000</v>
      </c>
    </row>
    <row r="6" spans="1:2">
      <c r="A6" s="4" t="s">
        <v>305</v>
      </c>
      <c r="B6" s="5" t="n">
        <v>2000000</v>
      </c>
    </row>
    <row r="7" spans="1:2">
      <c r="A7" s="4" t="s">
        <v>299</v>
      </c>
    </row>
    <row r="8" spans="1:2">
      <c r="A8" s="3" t="s">
        <v>303</v>
      </c>
    </row>
    <row r="9" spans="1:2">
      <c r="A9" s="4" t="s">
        <v>306</v>
      </c>
      <c r="B9" s="5" t="n">
        <v>2000000</v>
      </c>
    </row>
    <row r="10" spans="1:2">
      <c r="A10" s="4" t="s">
        <v>305</v>
      </c>
      <c r="B10" s="5" t="n">
        <v>4000000</v>
      </c>
    </row>
    <row r="11" spans="1:2">
      <c r="A11" s="4" t="s">
        <v>289</v>
      </c>
    </row>
    <row r="12" spans="1:2">
      <c r="A12" s="3" t="s">
        <v>303</v>
      </c>
    </row>
    <row r="13" spans="1:2">
      <c r="A13" s="4" t="s">
        <v>307</v>
      </c>
      <c r="B13" s="5" t="n">
        <v>0</v>
      </c>
    </row>
    <row r="14" spans="1:2">
      <c r="A14" s="4" t="s">
        <v>305</v>
      </c>
      <c r="B14" s="7" t="n">
        <v>24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8</v>
      </c>
      <c r="B1" s="2" t="s">
        <v>2</v>
      </c>
      <c r="C1" s="2" t="s">
        <v>23</v>
      </c>
      <c r="D1" s="2" t="s">
        <v>309</v>
      </c>
      <c r="E1" s="2" t="s">
        <v>310</v>
      </c>
    </row>
    <row r="2" spans="1:5">
      <c r="A2" s="3" t="s">
        <v>311</v>
      </c>
    </row>
    <row r="3" spans="1:5">
      <c r="A3" s="4" t="s">
        <v>312</v>
      </c>
      <c r="B3" s="7" t="n">
        <v>1515</v>
      </c>
      <c r="C3" s="7" t="n">
        <v>1450</v>
      </c>
    </row>
    <row r="4" spans="1:5">
      <c r="A4" s="4" t="s">
        <v>313</v>
      </c>
      <c r="B4" s="5" t="n">
        <v>11</v>
      </c>
      <c r="C4" s="5" t="n">
        <v>12</v>
      </c>
    </row>
    <row r="5" spans="1:5">
      <c r="A5" s="4" t="s">
        <v>314</v>
      </c>
      <c r="B5" s="5" t="n">
        <v>1504</v>
      </c>
      <c r="C5" s="5" t="n">
        <v>1438</v>
      </c>
    </row>
    <row r="6" spans="1:5">
      <c r="A6" s="4" t="s">
        <v>36</v>
      </c>
      <c r="B6" s="5" t="n">
        <v>40</v>
      </c>
      <c r="C6" s="5" t="n">
        <v>40</v>
      </c>
    </row>
    <row r="7" spans="1:5">
      <c r="A7" s="4" t="s">
        <v>43</v>
      </c>
      <c r="B7" s="5" t="n">
        <v>1464</v>
      </c>
      <c r="C7" s="5" t="n">
        <v>1398</v>
      </c>
    </row>
    <row r="8" spans="1:5">
      <c r="A8" s="4" t="s">
        <v>315</v>
      </c>
    </row>
    <row r="9" spans="1:5">
      <c r="A9" s="3" t="s">
        <v>311</v>
      </c>
    </row>
    <row r="10" spans="1:5">
      <c r="A10" s="4" t="s">
        <v>312</v>
      </c>
      <c r="B10" s="5" t="n">
        <v>300</v>
      </c>
      <c r="C10" s="5" t="n">
        <v>300</v>
      </c>
    </row>
    <row r="11" spans="1:5">
      <c r="A11" s="4" t="s">
        <v>313</v>
      </c>
      <c r="B11" s="7" t="n">
        <v>1</v>
      </c>
      <c r="C11" s="5" t="n">
        <v>2</v>
      </c>
    </row>
    <row r="12" spans="1:5">
      <c r="A12" s="4" t="s">
        <v>316</v>
      </c>
      <c r="B12" s="4" t="s">
        <v>317</v>
      </c>
      <c r="E12" s="4" t="s">
        <v>317</v>
      </c>
    </row>
    <row r="13" spans="1:5">
      <c r="A13" s="4" t="s">
        <v>318</v>
      </c>
    </row>
    <row r="14" spans="1:5">
      <c r="A14" s="3" t="s">
        <v>311</v>
      </c>
    </row>
    <row r="15" spans="1:5">
      <c r="A15" s="4" t="s">
        <v>312</v>
      </c>
      <c r="B15" s="7" t="n">
        <v>400</v>
      </c>
      <c r="C15" s="5" t="n">
        <v>400</v>
      </c>
    </row>
    <row r="16" spans="1:5">
      <c r="A16" s="4" t="s">
        <v>313</v>
      </c>
      <c r="B16" s="7" t="n">
        <v>5</v>
      </c>
      <c r="C16" s="5" t="n">
        <v>5</v>
      </c>
    </row>
    <row r="17" spans="1:5">
      <c r="A17" s="4" t="s">
        <v>316</v>
      </c>
      <c r="B17" s="4" t="s">
        <v>319</v>
      </c>
      <c r="D17" s="4" t="s">
        <v>319</v>
      </c>
    </row>
    <row r="18" spans="1:5">
      <c r="A18" s="4" t="s">
        <v>320</v>
      </c>
    </row>
    <row r="19" spans="1:5">
      <c r="A19" s="3" t="s">
        <v>311</v>
      </c>
    </row>
    <row r="20" spans="1:5">
      <c r="A20" s="4" t="s">
        <v>313</v>
      </c>
      <c r="B20" s="7" t="n">
        <v>5</v>
      </c>
      <c r="C20" s="5" t="n">
        <v>5</v>
      </c>
    </row>
    <row r="21" spans="1:5">
      <c r="A21" s="4" t="s">
        <v>321</v>
      </c>
    </row>
    <row r="22" spans="1:5">
      <c r="A22" s="3" t="s">
        <v>311</v>
      </c>
    </row>
    <row r="23" spans="1:5">
      <c r="A23" s="4" t="s">
        <v>312</v>
      </c>
      <c r="B23" s="5" t="n">
        <v>740</v>
      </c>
      <c r="C23" s="5" t="n">
        <v>750</v>
      </c>
    </row>
    <row r="24" spans="1:5">
      <c r="A24" s="4" t="s">
        <v>322</v>
      </c>
    </row>
    <row r="25" spans="1:5">
      <c r="A25" s="3" t="s">
        <v>311</v>
      </c>
    </row>
    <row r="26" spans="1:5">
      <c r="A26" s="4" t="s">
        <v>312</v>
      </c>
      <c r="B26" s="7" t="n">
        <v>75</v>
      </c>
      <c r="C2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85</v>
      </c>
      <c r="C4" s="7" t="n">
        <v>1056</v>
      </c>
    </row>
    <row r="5" spans="1:3">
      <c r="A5" s="4" t="s">
        <v>70</v>
      </c>
      <c r="B5" s="5" t="n">
        <v>856</v>
      </c>
      <c r="C5" s="5" t="n">
        <v>829</v>
      </c>
    </row>
    <row r="6" spans="1:3">
      <c r="A6" s="4" t="s">
        <v>71</v>
      </c>
      <c r="B6" s="5" t="n">
        <v>229</v>
      </c>
      <c r="C6" s="5" t="n">
        <v>227</v>
      </c>
    </row>
    <row r="7" spans="1:3">
      <c r="A7" s="3" t="s">
        <v>72</v>
      </c>
    </row>
    <row r="8" spans="1:3">
      <c r="A8" s="4" t="s">
        <v>73</v>
      </c>
      <c r="B8" s="5" t="n">
        <v>22</v>
      </c>
      <c r="C8" s="5" t="n">
        <v>20</v>
      </c>
    </row>
    <row r="9" spans="1:3">
      <c r="A9" s="4" t="s">
        <v>74</v>
      </c>
      <c r="B9" s="5" t="n">
        <v>28</v>
      </c>
      <c r="C9" s="5" t="n">
        <v>27</v>
      </c>
    </row>
    <row r="10" spans="1:3">
      <c r="A10" s="4" t="s">
        <v>75</v>
      </c>
      <c r="B10" s="5" t="n">
        <v>68</v>
      </c>
      <c r="C10" s="5" t="n">
        <v>60</v>
      </c>
    </row>
    <row r="11" spans="1:3">
      <c r="A11" s="4" t="s">
        <v>76</v>
      </c>
      <c r="B11" s="5" t="n">
        <v>111</v>
      </c>
      <c r="C11" s="5" t="n">
        <v>120</v>
      </c>
    </row>
    <row r="12" spans="1:3">
      <c r="A12" s="4" t="s">
        <v>77</v>
      </c>
      <c r="B12" s="5" t="n">
        <v>-17</v>
      </c>
      <c r="C12" s="5" t="n">
        <v>-17</v>
      </c>
    </row>
    <row r="13" spans="1:3">
      <c r="A13" s="4" t="s">
        <v>78</v>
      </c>
      <c r="B13" s="5" t="n">
        <v>94</v>
      </c>
      <c r="C13" s="5" t="n">
        <v>103</v>
      </c>
    </row>
    <row r="14" spans="1:3">
      <c r="A14" s="4" t="s">
        <v>79</v>
      </c>
      <c r="B14" s="5" t="n">
        <v>28</v>
      </c>
      <c r="C14" s="5" t="n">
        <v>26</v>
      </c>
    </row>
    <row r="15" spans="1:3">
      <c r="A15" s="4" t="s">
        <v>80</v>
      </c>
      <c r="B15" s="5" t="n">
        <v>66</v>
      </c>
      <c r="C15" s="5" t="n">
        <v>77</v>
      </c>
    </row>
    <row r="16" spans="1:3">
      <c r="A16" s="4" t="s">
        <v>81</v>
      </c>
      <c r="B16" s="5" t="n">
        <v>0</v>
      </c>
      <c r="C16" s="5" t="n">
        <v>0</v>
      </c>
    </row>
    <row r="17" spans="1:3">
      <c r="A17" s="4" t="s">
        <v>82</v>
      </c>
      <c r="B17" s="7" t="n">
        <v>66</v>
      </c>
      <c r="C17" s="7" t="n">
        <v>77</v>
      </c>
    </row>
    <row r="18" spans="1:3">
      <c r="A18" s="3" t="s">
        <v>83</v>
      </c>
    </row>
    <row r="19" spans="1:3">
      <c r="A19" s="4" t="s">
        <v>84</v>
      </c>
      <c r="B19" s="8" t="n">
        <v>1.16</v>
      </c>
      <c r="C19" s="8" t="n">
        <v>1.33</v>
      </c>
    </row>
    <row r="20" spans="1:3">
      <c r="A20" s="4" t="s">
        <v>85</v>
      </c>
      <c r="B20" s="5" t="n">
        <v>57330</v>
      </c>
      <c r="C20" s="5" t="n">
        <v>58300</v>
      </c>
    </row>
    <row r="21" spans="1:3">
      <c r="A21" s="3" t="s">
        <v>86</v>
      </c>
    </row>
    <row r="22" spans="1:3">
      <c r="A22" s="4" t="s">
        <v>84</v>
      </c>
      <c r="B22" s="8" t="n">
        <v>1.15</v>
      </c>
      <c r="C22" s="8" t="n">
        <v>1.31</v>
      </c>
    </row>
    <row r="23" spans="1:3">
      <c r="A23" s="4" t="s">
        <v>87</v>
      </c>
      <c r="B23" s="5" t="n">
        <v>57780</v>
      </c>
      <c r="C23" s="5" t="n">
        <v>58880</v>
      </c>
    </row>
    <row r="24" spans="1:3">
      <c r="A24" s="4" t="s">
        <v>88</v>
      </c>
      <c r="B24" s="8" t="n">
        <v>0.32</v>
      </c>
      <c r="C24"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323</v>
      </c>
      <c r="B1" s="2" t="s">
        <v>324</v>
      </c>
      <c r="C1" s="2" t="s">
        <v>1</v>
      </c>
    </row>
    <row r="2" spans="1:4">
      <c r="B2" s="2" t="s">
        <v>309</v>
      </c>
      <c r="C2" s="2" t="s">
        <v>2</v>
      </c>
      <c r="D2" s="2" t="s">
        <v>23</v>
      </c>
    </row>
    <row r="3" spans="1:4">
      <c r="A3" s="3" t="s">
        <v>311</v>
      </c>
    </row>
    <row r="4" spans="1:4">
      <c r="A4" s="4" t="s">
        <v>43</v>
      </c>
      <c r="C4" s="7" t="n">
        <v>1515000000</v>
      </c>
      <c r="D4" s="7" t="n">
        <v>1450000000</v>
      </c>
    </row>
    <row r="5" spans="1:4">
      <c r="A5" s="4" t="s">
        <v>325</v>
      </c>
    </row>
    <row r="6" spans="1:4">
      <c r="A6" s="3" t="s">
        <v>311</v>
      </c>
    </row>
    <row r="7" spans="1:4">
      <c r="A7" s="4" t="s">
        <v>326</v>
      </c>
      <c r="C7" s="7" t="n">
        <v>168000000</v>
      </c>
    </row>
    <row r="8" spans="1:4">
      <c r="A8" s="4" t="s">
        <v>327</v>
      </c>
    </row>
    <row r="9" spans="1:4">
      <c r="A9" s="3" t="s">
        <v>311</v>
      </c>
    </row>
    <row r="10" spans="1:4">
      <c r="A10" s="4" t="s">
        <v>328</v>
      </c>
      <c r="B10" s="4" t="s">
        <v>329</v>
      </c>
    </row>
    <row r="11" spans="1:4">
      <c r="A11" s="4" t="s">
        <v>330</v>
      </c>
    </row>
    <row r="12" spans="1:4">
      <c r="A12" s="3" t="s">
        <v>311</v>
      </c>
    </row>
    <row r="13" spans="1:4">
      <c r="A13" s="4" t="s">
        <v>328</v>
      </c>
      <c r="B13" s="4" t="s">
        <v>331</v>
      </c>
    </row>
    <row r="14" spans="1:4">
      <c r="A14" s="4" t="s">
        <v>332</v>
      </c>
    </row>
    <row r="15" spans="1:4">
      <c r="A15" s="3" t="s">
        <v>311</v>
      </c>
    </row>
    <row r="16" spans="1:4">
      <c r="A16" s="4" t="s">
        <v>333</v>
      </c>
      <c r="B16" s="7" t="n">
        <v>800000000</v>
      </c>
    </row>
    <row r="17" spans="1:4">
      <c r="A17" s="4" t="s">
        <v>334</v>
      </c>
      <c r="B17" s="5" t="n">
        <v>10000000</v>
      </c>
    </row>
    <row r="18" spans="1:4">
      <c r="A18" s="4" t="s">
        <v>335</v>
      </c>
      <c r="C18" s="4" t="s">
        <v>336</v>
      </c>
    </row>
    <row r="19" spans="1:4">
      <c r="A19" s="4" t="s">
        <v>322</v>
      </c>
    </row>
    <row r="20" spans="1:4">
      <c r="A20" s="3" t="s">
        <v>311</v>
      </c>
    </row>
    <row r="21" spans="1:4">
      <c r="A21" s="4" t="s">
        <v>337</v>
      </c>
      <c r="B21" s="7" t="n">
        <v>1000000000</v>
      </c>
    </row>
    <row r="22" spans="1:4">
      <c r="A22" s="4" t="s">
        <v>338</v>
      </c>
      <c r="C22" s="4" t="s">
        <v>339</v>
      </c>
    </row>
    <row r="23" spans="1:4">
      <c r="A23" s="4" t="s">
        <v>43</v>
      </c>
      <c r="C23" s="7" t="n">
        <v>75000000</v>
      </c>
      <c r="D23" s="7" t="n">
        <v>0</v>
      </c>
    </row>
    <row r="24" spans="1:4">
      <c r="A24" s="4" t="s">
        <v>340</v>
      </c>
      <c r="C24" s="7" t="n">
        <v>757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41</v>
      </c>
      <c r="B1" s="2" t="s">
        <v>2</v>
      </c>
      <c r="C1" s="2" t="s">
        <v>309</v>
      </c>
      <c r="D1" s="2" t="s">
        <v>310</v>
      </c>
    </row>
    <row r="2" spans="1:4">
      <c r="A2" s="3" t="s">
        <v>311</v>
      </c>
    </row>
    <row r="3" spans="1:4">
      <c r="A3" s="4" t="s">
        <v>342</v>
      </c>
      <c r="B3" s="4" t="s">
        <v>343</v>
      </c>
    </row>
    <row r="4" spans="1:4">
      <c r="A4" s="4" t="s">
        <v>318</v>
      </c>
    </row>
    <row r="5" spans="1:4">
      <c r="A5" s="3" t="s">
        <v>311</v>
      </c>
    </row>
    <row r="6" spans="1:4">
      <c r="A6" s="4" t="s">
        <v>333</v>
      </c>
      <c r="C6" s="7" t="n">
        <v>400000000</v>
      </c>
    </row>
    <row r="7" spans="1:4">
      <c r="A7" s="4" t="s">
        <v>316</v>
      </c>
      <c r="B7" s="4" t="s">
        <v>319</v>
      </c>
      <c r="C7" s="4" t="s">
        <v>319</v>
      </c>
    </row>
    <row r="8" spans="1:4">
      <c r="A8" s="4" t="s">
        <v>315</v>
      </c>
    </row>
    <row r="9" spans="1:4">
      <c r="A9" s="3" t="s">
        <v>311</v>
      </c>
    </row>
    <row r="10" spans="1:4">
      <c r="A10" s="4" t="s">
        <v>333</v>
      </c>
      <c r="D10" s="7" t="n">
        <v>300000000</v>
      </c>
    </row>
    <row r="11" spans="1:4">
      <c r="A11" s="4" t="s">
        <v>316</v>
      </c>
      <c r="B11" s="4" t="s">
        <v>317</v>
      </c>
      <c r="D11"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23</v>
      </c>
    </row>
    <row r="2" spans="1:3">
      <c r="A2" s="3" t="s">
        <v>345</v>
      </c>
    </row>
    <row r="3" spans="1:3">
      <c r="A3" s="4" t="s">
        <v>346</v>
      </c>
      <c r="B3" s="7" t="n">
        <v>30</v>
      </c>
    </row>
    <row r="4" spans="1:3">
      <c r="A4" s="5" t="n">
        <v>2018</v>
      </c>
      <c r="B4" s="5" t="n">
        <v>40</v>
      </c>
    </row>
    <row r="5" spans="1:3">
      <c r="A5" s="5" t="n">
        <v>2019</v>
      </c>
      <c r="B5" s="5" t="n">
        <v>40</v>
      </c>
    </row>
    <row r="6" spans="1:3">
      <c r="A6" s="5" t="n">
        <v>2020</v>
      </c>
      <c r="B6" s="5" t="n">
        <v>705</v>
      </c>
    </row>
    <row r="7" spans="1:3">
      <c r="A7" s="5" t="n">
        <v>2021</v>
      </c>
      <c r="B7" s="5" t="n">
        <v>300</v>
      </c>
    </row>
    <row r="8" spans="1:3">
      <c r="A8" s="4" t="s">
        <v>347</v>
      </c>
      <c r="B8" s="5" t="n">
        <v>400</v>
      </c>
    </row>
    <row r="9" spans="1:3">
      <c r="A9" s="4" t="s">
        <v>348</v>
      </c>
      <c r="B9" s="7" t="n">
        <v>1515</v>
      </c>
      <c r="C9" s="7" t="n">
        <v>1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7</v>
      </c>
    </row>
    <row r="3" spans="1:3">
      <c r="A3" s="3" t="s">
        <v>157</v>
      </c>
    </row>
    <row r="4" spans="1:3">
      <c r="A4" s="4" t="s">
        <v>350</v>
      </c>
      <c r="B4" s="4" t="s">
        <v>351</v>
      </c>
      <c r="C4" s="4" t="s">
        <v>352</v>
      </c>
    </row>
    <row r="5" spans="1:3">
      <c r="A5" s="4" t="s">
        <v>353</v>
      </c>
      <c r="B5" s="7" t="n">
        <v>12</v>
      </c>
    </row>
    <row r="6" spans="1:3">
      <c r="A6" s="4" t="s">
        <v>354</v>
      </c>
      <c r="B6" s="7"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 customWidth="1" max="5" min="5" width="27"/>
  </cols>
  <sheetData>
    <row r="1" spans="1:5">
      <c r="A1" s="1" t="s">
        <v>355</v>
      </c>
      <c r="B1" s="2" t="s">
        <v>1</v>
      </c>
    </row>
    <row r="2" spans="1:5">
      <c r="B2" s="2" t="s">
        <v>356</v>
      </c>
      <c r="C2" s="2" t="s">
        <v>357</v>
      </c>
      <c r="D2" s="2" t="s">
        <v>358</v>
      </c>
      <c r="E2" s="2" t="s">
        <v>359</v>
      </c>
    </row>
    <row r="3" spans="1:5">
      <c r="A3" s="3" t="s">
        <v>360</v>
      </c>
    </row>
    <row r="4" spans="1:5">
      <c r="A4" s="4" t="s">
        <v>361</v>
      </c>
      <c r="B4" s="5" t="n">
        <v>5</v>
      </c>
    </row>
    <row r="5" spans="1:5">
      <c r="A5" s="4" t="s">
        <v>362</v>
      </c>
      <c r="B5" s="5" t="n">
        <v>4</v>
      </c>
    </row>
    <row r="6" spans="1:5">
      <c r="A6" s="4" t="s">
        <v>363</v>
      </c>
      <c r="B6" s="7" t="n">
        <v>5000000</v>
      </c>
      <c r="C6" s="7" t="n">
        <v>5000000</v>
      </c>
    </row>
    <row r="7" spans="1:5">
      <c r="A7" s="4" t="s">
        <v>364</v>
      </c>
      <c r="B7" s="7" t="n">
        <v>2000000</v>
      </c>
      <c r="C7" s="7" t="n">
        <v>2000000</v>
      </c>
    </row>
    <row r="8" spans="1:5">
      <c r="A8" s="4" t="s">
        <v>365</v>
      </c>
      <c r="D8" s="7" t="n">
        <v>450000000</v>
      </c>
      <c r="E8" s="7" t="n">
        <v>300000000</v>
      </c>
    </row>
    <row r="9" spans="1:5">
      <c r="A9" s="4" t="s">
        <v>366</v>
      </c>
      <c r="E9" s="5" t="n">
        <v>4000000</v>
      </c>
    </row>
    <row r="10" spans="1:5">
      <c r="A10" s="4" t="s">
        <v>367</v>
      </c>
      <c r="B10" s="5" t="n">
        <v>0</v>
      </c>
      <c r="C10" s="5" t="n">
        <v>334101</v>
      </c>
    </row>
    <row r="11" spans="1:5">
      <c r="A11" s="4" t="s">
        <v>368</v>
      </c>
      <c r="C11" s="7" t="n">
        <v>27000000</v>
      </c>
    </row>
    <row r="12" spans="1:5">
      <c r="A12" s="4" t="s">
        <v>369</v>
      </c>
    </row>
    <row r="13" spans="1:5">
      <c r="A13" s="3" t="s">
        <v>360</v>
      </c>
    </row>
    <row r="14" spans="1:5">
      <c r="A14" s="4" t="s">
        <v>370</v>
      </c>
      <c r="B14" s="5" t="n">
        <v>2000000</v>
      </c>
    </row>
    <row r="15" spans="1:5">
      <c r="A15" s="4" t="s">
        <v>371</v>
      </c>
      <c r="B15" s="5" t="n">
        <v>1863416</v>
      </c>
    </row>
    <row r="16" spans="1:5">
      <c r="A16" s="4" t="s">
        <v>372</v>
      </c>
    </row>
    <row r="17" spans="1:5">
      <c r="A17" s="3" t="s">
        <v>360</v>
      </c>
    </row>
    <row r="18" spans="1:5">
      <c r="A18" s="4" t="s">
        <v>373</v>
      </c>
      <c r="B18" s="4" t="s">
        <v>374</v>
      </c>
    </row>
    <row r="19" spans="1:5">
      <c r="A19" s="4" t="s">
        <v>375</v>
      </c>
    </row>
    <row r="20" spans="1:5">
      <c r="A20" s="3" t="s">
        <v>360</v>
      </c>
    </row>
    <row r="21" spans="1:5">
      <c r="A21" s="4" t="s">
        <v>373</v>
      </c>
      <c r="B21" s="4" t="s">
        <v>376</v>
      </c>
    </row>
    <row r="22" spans="1:5">
      <c r="A22" s="4" t="s">
        <v>377</v>
      </c>
    </row>
    <row r="23" spans="1:5">
      <c r="A23" s="3" t="s">
        <v>360</v>
      </c>
    </row>
    <row r="24" spans="1:5">
      <c r="A24" s="4" t="s">
        <v>378</v>
      </c>
      <c r="B24" s="4" t="s">
        <v>379</v>
      </c>
    </row>
    <row r="25" spans="1:5">
      <c r="A25" s="4" t="s">
        <v>380</v>
      </c>
      <c r="B25" s="4" t="s">
        <v>381</v>
      </c>
    </row>
    <row r="26" spans="1:5">
      <c r="A26" s="4" t="s">
        <v>382</v>
      </c>
      <c r="B26" s="5" t="n">
        <v>58434</v>
      </c>
    </row>
    <row r="27" spans="1:5">
      <c r="A27" s="4" t="s">
        <v>383</v>
      </c>
      <c r="B27" s="8" t="n">
        <v>24.47</v>
      </c>
    </row>
    <row r="28" spans="1:5">
      <c r="A28" s="4" t="s">
        <v>384</v>
      </c>
    </row>
    <row r="29" spans="1:5">
      <c r="A29" s="3" t="s">
        <v>360</v>
      </c>
    </row>
    <row r="30" spans="1:5">
      <c r="A30" s="4" t="s">
        <v>373</v>
      </c>
      <c r="B30" s="4" t="s">
        <v>374</v>
      </c>
    </row>
    <row r="31" spans="1:5">
      <c r="A31" s="4" t="s">
        <v>385</v>
      </c>
    </row>
    <row r="32" spans="1:5">
      <c r="A32" s="3" t="s">
        <v>360</v>
      </c>
    </row>
    <row r="33" spans="1:5">
      <c r="A33" s="4" t="s">
        <v>373</v>
      </c>
      <c r="B33" s="4" t="s">
        <v>376</v>
      </c>
    </row>
    <row r="34" spans="1:5">
      <c r="A34" s="4" t="s">
        <v>386</v>
      </c>
    </row>
    <row r="35" spans="1:5">
      <c r="A35" s="3" t="s">
        <v>360</v>
      </c>
    </row>
    <row r="36" spans="1:5">
      <c r="A36" s="4" t="s">
        <v>361</v>
      </c>
      <c r="B36" s="5" t="n">
        <v>3</v>
      </c>
    </row>
    <row r="37" spans="1:5">
      <c r="A37" s="4" t="s">
        <v>387</v>
      </c>
    </row>
    <row r="38" spans="1:5">
      <c r="A38" s="3" t="s">
        <v>360</v>
      </c>
    </row>
    <row r="39" spans="1:5">
      <c r="A39" s="4" t="s">
        <v>361</v>
      </c>
      <c r="B39" s="5" t="n">
        <v>1</v>
      </c>
    </row>
    <row r="40" spans="1:5">
      <c r="A40" s="4" t="s">
        <v>388</v>
      </c>
    </row>
    <row r="41" spans="1:5">
      <c r="A41" s="3" t="s">
        <v>360</v>
      </c>
    </row>
    <row r="42" spans="1:5">
      <c r="A42" s="4" t="s">
        <v>389</v>
      </c>
      <c r="B42" s="5" t="n">
        <v>2550</v>
      </c>
    </row>
    <row r="43" spans="1:5">
      <c r="A43" s="4" t="s">
        <v>390</v>
      </c>
      <c r="B43" s="5" t="n">
        <v>45731</v>
      </c>
    </row>
    <row r="44" spans="1:5">
      <c r="A44" s="4" t="s">
        <v>391</v>
      </c>
    </row>
    <row r="45" spans="1:5">
      <c r="A45" s="3" t="s">
        <v>360</v>
      </c>
    </row>
    <row r="46" spans="1:5">
      <c r="A46" s="4" t="s">
        <v>370</v>
      </c>
      <c r="B46" s="5" t="n">
        <v>3750000</v>
      </c>
    </row>
    <row r="47" spans="1:5">
      <c r="A47" s="4" t="s">
        <v>371</v>
      </c>
      <c r="B47" s="5" t="n">
        <v>2142014</v>
      </c>
    </row>
    <row r="48" spans="1:5">
      <c r="A48" s="4" t="s">
        <v>392</v>
      </c>
    </row>
    <row r="49" spans="1:5">
      <c r="A49" s="3" t="s">
        <v>360</v>
      </c>
    </row>
    <row r="50" spans="1:5">
      <c r="A50" s="4" t="s">
        <v>389</v>
      </c>
      <c r="B50" s="5" t="n">
        <v>53449</v>
      </c>
    </row>
    <row r="51" spans="1:5">
      <c r="A51" s="4" t="s">
        <v>393</v>
      </c>
    </row>
    <row r="52" spans="1:5">
      <c r="A52" s="3" t="s">
        <v>360</v>
      </c>
    </row>
    <row r="53" spans="1:5">
      <c r="A53" s="4" t="s">
        <v>394</v>
      </c>
      <c r="B53" s="5" t="n">
        <v>58693</v>
      </c>
    </row>
    <row r="54" spans="1:5">
      <c r="A54" s="4" t="s">
        <v>395</v>
      </c>
      <c r="B54" s="8" t="n">
        <v>115.16</v>
      </c>
    </row>
    <row r="55" spans="1:5">
      <c r="A55" s="4" t="s">
        <v>396</v>
      </c>
    </row>
    <row r="56" spans="1:5">
      <c r="A56" s="3" t="s">
        <v>360</v>
      </c>
    </row>
    <row r="57" spans="1:5">
      <c r="A57" s="4" t="s">
        <v>397</v>
      </c>
      <c r="B57" s="5" t="n">
        <v>58693</v>
      </c>
    </row>
    <row r="58" spans="1:5">
      <c r="A58" s="4" t="s">
        <v>398</v>
      </c>
    </row>
    <row r="59" spans="1:5">
      <c r="A59" s="3" t="s">
        <v>360</v>
      </c>
    </row>
    <row r="60" spans="1:5">
      <c r="A60" s="4" t="s">
        <v>397</v>
      </c>
      <c r="B60" s="5" t="n">
        <v>58693</v>
      </c>
    </row>
    <row r="61" spans="1:5">
      <c r="A61" s="4" t="s">
        <v>399</v>
      </c>
    </row>
    <row r="62" spans="1:5">
      <c r="A62" s="3" t="s">
        <v>360</v>
      </c>
    </row>
    <row r="63" spans="1:5">
      <c r="A63" s="4" t="s">
        <v>397</v>
      </c>
      <c r="B63" s="5" t="n">
        <v>72913</v>
      </c>
    </row>
    <row r="64" spans="1:5">
      <c r="A64" s="4" t="s">
        <v>400</v>
      </c>
    </row>
    <row r="65" spans="1:5">
      <c r="A65" s="3" t="s">
        <v>360</v>
      </c>
    </row>
    <row r="66" spans="1:5">
      <c r="A66" s="4" t="s">
        <v>397</v>
      </c>
      <c r="B66" s="5" t="n">
        <v>72912</v>
      </c>
    </row>
    <row r="67" spans="1:5">
      <c r="A67" s="4" t="s">
        <v>401</v>
      </c>
    </row>
    <row r="68" spans="1:5">
      <c r="A68" s="3" t="s">
        <v>360</v>
      </c>
    </row>
    <row r="69" spans="1:5">
      <c r="A69" s="4" t="s">
        <v>397</v>
      </c>
      <c r="B69" s="5" t="n">
        <v>80461</v>
      </c>
    </row>
    <row r="70" spans="1:5">
      <c r="A70" s="4" t="s">
        <v>402</v>
      </c>
    </row>
    <row r="71" spans="1:5">
      <c r="A71" s="3" t="s">
        <v>360</v>
      </c>
    </row>
    <row r="72" spans="1:5">
      <c r="A72" s="4" t="s">
        <v>397</v>
      </c>
      <c r="B72" s="5" t="n">
        <v>80460</v>
      </c>
    </row>
    <row r="73" spans="1:5">
      <c r="A73" s="4" t="s">
        <v>403</v>
      </c>
    </row>
    <row r="74" spans="1:5">
      <c r="A74" s="3" t="s">
        <v>360</v>
      </c>
    </row>
    <row r="75" spans="1:5">
      <c r="A75" s="4" t="s">
        <v>394</v>
      </c>
      <c r="B75" s="5" t="n">
        <v>1291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23</v>
      </c>
    </row>
    <row r="3" spans="1:3">
      <c r="A3" s="3" t="s">
        <v>406</v>
      </c>
    </row>
    <row r="4" spans="1:3">
      <c r="A4" s="4" t="s">
        <v>407</v>
      </c>
      <c r="B4" s="7" t="n">
        <v>16</v>
      </c>
      <c r="C4" s="7" t="n">
        <v>18</v>
      </c>
    </row>
    <row r="5" spans="1:3">
      <c r="A5" s="4" t="s">
        <v>408</v>
      </c>
      <c r="B5" s="4" t="s">
        <v>409</v>
      </c>
      <c r="C5" s="4" t="s">
        <v>410</v>
      </c>
    </row>
    <row r="6" spans="1:3">
      <c r="A6" s="4" t="s">
        <v>411</v>
      </c>
      <c r="B6" s="4" t="s">
        <v>412</v>
      </c>
    </row>
    <row r="7" spans="1:3">
      <c r="A7" s="4" t="s">
        <v>413</v>
      </c>
      <c r="B7" s="4" t="s">
        <v>414</v>
      </c>
    </row>
    <row r="8" spans="1:3">
      <c r="A8" s="3" t="s">
        <v>415</v>
      </c>
    </row>
    <row r="9" spans="1:3">
      <c r="A9" s="4" t="s">
        <v>416</v>
      </c>
      <c r="B9" s="7" t="n">
        <v>-45</v>
      </c>
      <c r="C9" s="7" t="n">
        <v>-43</v>
      </c>
    </row>
    <row r="10" spans="1:3">
      <c r="A10" s="4" t="s">
        <v>417</v>
      </c>
      <c r="B10" s="5" t="n">
        <v>2</v>
      </c>
      <c r="C10" s="5" t="n">
        <v>2</v>
      </c>
    </row>
    <row r="11" spans="1:3">
      <c r="A11" s="4" t="s">
        <v>418</v>
      </c>
      <c r="B11" s="5" t="n">
        <v>-43</v>
      </c>
      <c r="C11" s="5" t="n">
        <v>-41</v>
      </c>
    </row>
    <row r="12" spans="1:3">
      <c r="A12" s="4" t="s">
        <v>419</v>
      </c>
      <c r="B12" s="5" t="n">
        <v>20</v>
      </c>
      <c r="C12" s="5" t="n">
        <v>19</v>
      </c>
    </row>
    <row r="13" spans="1:3">
      <c r="A13" s="4" t="s">
        <v>420</v>
      </c>
      <c r="B13" s="5" t="n">
        <v>-1</v>
      </c>
      <c r="C13" s="5" t="n">
        <v>-1</v>
      </c>
    </row>
    <row r="14" spans="1:3">
      <c r="A14" s="4" t="s">
        <v>421</v>
      </c>
      <c r="B14" s="5" t="n">
        <v>19</v>
      </c>
      <c r="C14" s="7" t="n">
        <v>18</v>
      </c>
    </row>
    <row r="15" spans="1:3">
      <c r="A15" s="4" t="s">
        <v>422</v>
      </c>
      <c r="B15" s="5" t="n">
        <v>6</v>
      </c>
    </row>
    <row r="16" spans="1:3">
      <c r="A16" s="4" t="s">
        <v>423</v>
      </c>
      <c r="B16" s="7" t="n">
        <v>4</v>
      </c>
    </row>
    <row r="17" spans="1:3">
      <c r="A17" s="4" t="s">
        <v>424</v>
      </c>
    </row>
    <row r="18" spans="1:3">
      <c r="A18" s="3" t="s">
        <v>415</v>
      </c>
    </row>
    <row r="19" spans="1:3">
      <c r="A19" s="4" t="s">
        <v>425</v>
      </c>
      <c r="B19" s="4" t="s">
        <v>374</v>
      </c>
    </row>
    <row r="20" spans="1:3">
      <c r="A20" s="4" t="s">
        <v>426</v>
      </c>
      <c r="B20" s="7" t="n">
        <v>43</v>
      </c>
    </row>
    <row r="21" spans="1:3">
      <c r="A21" s="4" t="s">
        <v>427</v>
      </c>
    </row>
    <row r="22" spans="1:3">
      <c r="A22" s="3" t="s">
        <v>415</v>
      </c>
    </row>
    <row r="23" spans="1:3">
      <c r="A23" s="4" t="s">
        <v>426</v>
      </c>
      <c r="B23" s="7" t="n">
        <v>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28</v>
      </c>
      <c r="B1" s="2" t="s">
        <v>1</v>
      </c>
    </row>
    <row r="2" spans="1:4">
      <c r="B2" s="2" t="s">
        <v>429</v>
      </c>
      <c r="C2" s="2" t="s">
        <v>246</v>
      </c>
      <c r="D2" s="2" t="s">
        <v>212</v>
      </c>
    </row>
    <row r="3" spans="1:4">
      <c r="A3" s="3" t="s">
        <v>165</v>
      </c>
    </row>
    <row r="4" spans="1:4">
      <c r="A4" s="4" t="s">
        <v>430</v>
      </c>
      <c r="B4" s="5" t="n">
        <v>3</v>
      </c>
    </row>
    <row r="5" spans="1:4">
      <c r="A5" s="3" t="s">
        <v>431</v>
      </c>
    </row>
    <row r="6" spans="1:4">
      <c r="A6" s="4" t="s">
        <v>69</v>
      </c>
      <c r="B6" s="7" t="n">
        <v>1085</v>
      </c>
      <c r="C6" s="7" t="n">
        <v>1056</v>
      </c>
    </row>
    <row r="7" spans="1:4">
      <c r="A7" s="4" t="s">
        <v>76</v>
      </c>
      <c r="B7" s="5" t="n">
        <v>111</v>
      </c>
      <c r="C7" s="5" t="n">
        <v>120</v>
      </c>
    </row>
    <row r="8" spans="1:4">
      <c r="A8" s="4" t="s">
        <v>34</v>
      </c>
      <c r="B8" s="5" t="n">
        <v>5570</v>
      </c>
      <c r="D8" s="7" t="n">
        <v>5418</v>
      </c>
    </row>
    <row r="9" spans="1:4">
      <c r="A9" s="4" t="s">
        <v>432</v>
      </c>
    </row>
    <row r="10" spans="1:4">
      <c r="A10" s="3" t="s">
        <v>431</v>
      </c>
    </row>
    <row r="11" spans="1:4">
      <c r="A11" s="4" t="s">
        <v>69</v>
      </c>
      <c r="B11" s="5" t="n">
        <v>1085</v>
      </c>
      <c r="C11" s="5" t="n">
        <v>1056</v>
      </c>
    </row>
    <row r="12" spans="1:4">
      <c r="A12" s="4" t="s">
        <v>433</v>
      </c>
    </row>
    <row r="13" spans="1:4">
      <c r="A13" s="3" t="s">
        <v>431</v>
      </c>
    </row>
    <row r="14" spans="1:4">
      <c r="A14" s="4" t="s">
        <v>69</v>
      </c>
      <c r="B14" s="5" t="n">
        <v>368</v>
      </c>
      <c r="C14" s="5" t="n">
        <v>350</v>
      </c>
    </row>
    <row r="15" spans="1:4">
      <c r="A15" s="4" t="s">
        <v>76</v>
      </c>
      <c r="B15" s="5" t="n">
        <v>41</v>
      </c>
      <c r="C15" s="5" t="n">
        <v>49</v>
      </c>
    </row>
    <row r="16" spans="1:4">
      <c r="A16" s="4" t="s">
        <v>34</v>
      </c>
      <c r="B16" s="5" t="n">
        <v>2205</v>
      </c>
      <c r="D16" s="5" t="n">
        <v>2208</v>
      </c>
    </row>
    <row r="17" spans="1:4">
      <c r="A17" s="4" t="s">
        <v>434</v>
      </c>
    </row>
    <row r="18" spans="1:4">
      <c r="A18" s="3" t="s">
        <v>431</v>
      </c>
    </row>
    <row r="19" spans="1:4">
      <c r="A19" s="4" t="s">
        <v>69</v>
      </c>
      <c r="B19" s="5" t="n">
        <v>446</v>
      </c>
      <c r="C19" s="5" t="n">
        <v>426</v>
      </c>
    </row>
    <row r="20" spans="1:4">
      <c r="A20" s="4" t="s">
        <v>76</v>
      </c>
      <c r="B20" s="5" t="n">
        <v>42</v>
      </c>
      <c r="C20" s="5" t="n">
        <v>42</v>
      </c>
    </row>
    <row r="21" spans="1:4">
      <c r="A21" s="4" t="s">
        <v>34</v>
      </c>
      <c r="B21" s="5" t="n">
        <v>1353</v>
      </c>
      <c r="D21" s="5" t="n">
        <v>1228</v>
      </c>
    </row>
    <row r="22" spans="1:4">
      <c r="A22" s="4" t="s">
        <v>435</v>
      </c>
    </row>
    <row r="23" spans="1:4">
      <c r="A23" s="3" t="s">
        <v>431</v>
      </c>
    </row>
    <row r="24" spans="1:4">
      <c r="A24" s="4" t="s">
        <v>69</v>
      </c>
      <c r="B24" s="5" t="n">
        <v>271</v>
      </c>
      <c r="C24" s="5" t="n">
        <v>280</v>
      </c>
    </row>
    <row r="25" spans="1:4">
      <c r="A25" s="4" t="s">
        <v>76</v>
      </c>
      <c r="B25" s="5" t="n">
        <v>27</v>
      </c>
      <c r="C25" s="5" t="n">
        <v>30</v>
      </c>
    </row>
    <row r="26" spans="1:4">
      <c r="A26" s="4" t="s">
        <v>34</v>
      </c>
      <c r="B26" s="5" t="n">
        <v>1337</v>
      </c>
      <c r="D26" s="5" t="n">
        <v>1280</v>
      </c>
    </row>
    <row r="27" spans="1:4">
      <c r="A27" s="4" t="s">
        <v>436</v>
      </c>
    </row>
    <row r="28" spans="1:4">
      <c r="A28" s="3" t="s">
        <v>431</v>
      </c>
    </row>
    <row r="29" spans="1:4">
      <c r="A29" s="4" t="s">
        <v>437</v>
      </c>
      <c r="B29" s="5" t="n">
        <v>0</v>
      </c>
      <c r="C29" s="5" t="n">
        <v>0</v>
      </c>
    </row>
    <row r="30" spans="1:4">
      <c r="A30" s="4" t="s">
        <v>438</v>
      </c>
    </row>
    <row r="31" spans="1:4">
      <c r="A31" s="3" t="s">
        <v>431</v>
      </c>
    </row>
    <row r="32" spans="1:4">
      <c r="A32" s="4" t="s">
        <v>69</v>
      </c>
      <c r="B32" s="5" t="n">
        <v>3</v>
      </c>
      <c r="C32" s="5" t="n">
        <v>4</v>
      </c>
    </row>
    <row r="33" spans="1:4">
      <c r="A33" s="4" t="s">
        <v>439</v>
      </c>
    </row>
    <row r="34" spans="1:4">
      <c r="A34" s="3" t="s">
        <v>431</v>
      </c>
    </row>
    <row r="35" spans="1:4">
      <c r="A35" s="4" t="s">
        <v>69</v>
      </c>
      <c r="B35" s="5" t="n">
        <v>5</v>
      </c>
      <c r="C35" s="5" t="n">
        <v>4</v>
      </c>
    </row>
    <row r="36" spans="1:4">
      <c r="A36" s="4" t="s">
        <v>440</v>
      </c>
    </row>
    <row r="37" spans="1:4">
      <c r="A37" s="3" t="s">
        <v>431</v>
      </c>
    </row>
    <row r="38" spans="1:4">
      <c r="A38" s="4" t="s">
        <v>69</v>
      </c>
      <c r="B38" s="5" t="n">
        <v>30</v>
      </c>
      <c r="C38" s="5" t="n">
        <v>6</v>
      </c>
    </row>
    <row r="39" spans="1:4">
      <c r="A39" s="4" t="s">
        <v>441</v>
      </c>
    </row>
    <row r="40" spans="1:4">
      <c r="A40" s="3" t="s">
        <v>431</v>
      </c>
    </row>
    <row r="41" spans="1:4">
      <c r="A41" s="4" t="s">
        <v>69</v>
      </c>
      <c r="B41" s="5" t="n">
        <v>-38</v>
      </c>
      <c r="C41" s="5" t="n">
        <v>-14</v>
      </c>
    </row>
    <row r="42" spans="1:4">
      <c r="A42" s="4" t="s">
        <v>76</v>
      </c>
      <c r="B42" s="5" t="n">
        <v>1</v>
      </c>
      <c r="C42" s="7" t="n">
        <v>-1</v>
      </c>
    </row>
    <row r="43" spans="1:4">
      <c r="A43" s="4" t="s">
        <v>34</v>
      </c>
      <c r="B43" s="7" t="n">
        <v>675</v>
      </c>
      <c r="D43" s="7" t="n">
        <v>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91</v>
      </c>
      <c r="B4" s="7" t="n">
        <v>66</v>
      </c>
      <c r="C4" s="7" t="n">
        <v>77</v>
      </c>
    </row>
    <row r="5" spans="1:3">
      <c r="A5" s="3" t="s">
        <v>92</v>
      </c>
    </row>
    <row r="6" spans="1:3">
      <c r="A6" s="4" t="s">
        <v>93</v>
      </c>
      <c r="B6" s="5" t="n">
        <v>-7</v>
      </c>
      <c r="C6" s="5" t="n">
        <v>-7</v>
      </c>
    </row>
    <row r="7" spans="1:3">
      <c r="A7" s="4" t="s">
        <v>94</v>
      </c>
      <c r="B7" s="5" t="n">
        <v>32</v>
      </c>
      <c r="C7" s="5" t="n">
        <v>31</v>
      </c>
    </row>
    <row r="8" spans="1:3">
      <c r="A8" s="4" t="s">
        <v>95</v>
      </c>
      <c r="B8" s="5" t="n">
        <v>-2</v>
      </c>
      <c r="C8" s="5" t="n">
        <v>0</v>
      </c>
    </row>
    <row r="9" spans="1:3">
      <c r="A9" s="4" t="s">
        <v>96</v>
      </c>
      <c r="B9" s="5" t="n">
        <v>0</v>
      </c>
      <c r="C9" s="5" t="n">
        <v>2</v>
      </c>
    </row>
    <row r="10" spans="1:3">
      <c r="A10" s="4" t="s">
        <v>97</v>
      </c>
      <c r="B10" s="5" t="n">
        <v>-9</v>
      </c>
      <c r="C10" s="5" t="n">
        <v>-10</v>
      </c>
    </row>
    <row r="11" spans="1:3">
      <c r="A11" s="4" t="s">
        <v>98</v>
      </c>
      <c r="B11" s="5" t="n">
        <v>14</v>
      </c>
      <c r="C11" s="5" t="n">
        <v>16</v>
      </c>
    </row>
    <row r="12" spans="1:3">
      <c r="A12" s="4" t="s">
        <v>99</v>
      </c>
      <c r="B12" s="5" t="n">
        <v>80</v>
      </c>
      <c r="C12" s="5" t="n">
        <v>93</v>
      </c>
    </row>
    <row r="13" spans="1:3">
      <c r="A13" s="4" t="s">
        <v>100</v>
      </c>
      <c r="B13" s="5" t="n">
        <v>0</v>
      </c>
      <c r="C13" s="5" t="n">
        <v>0</v>
      </c>
    </row>
    <row r="14" spans="1:3">
      <c r="A14" s="4" t="s">
        <v>101</v>
      </c>
      <c r="B14" s="7" t="n">
        <v>80</v>
      </c>
      <c r="C14" s="7"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91</v>
      </c>
      <c r="B4" s="7" t="n">
        <v>66</v>
      </c>
      <c r="C4" s="7" t="n">
        <v>77</v>
      </c>
    </row>
    <row r="5" spans="1:3">
      <c r="A5" s="3" t="s">
        <v>104</v>
      </c>
    </row>
    <row r="6" spans="1:3">
      <c r="A6" s="4" t="s">
        <v>105</v>
      </c>
      <c r="B6" s="5" t="n">
        <v>42</v>
      </c>
      <c r="C6" s="5" t="n">
        <v>40</v>
      </c>
    </row>
    <row r="7" spans="1:3">
      <c r="A7" s="4" t="s">
        <v>106</v>
      </c>
      <c r="B7" s="5" t="n">
        <v>1</v>
      </c>
      <c r="C7" s="5" t="n">
        <v>1</v>
      </c>
    </row>
    <row r="8" spans="1:3">
      <c r="A8" s="4" t="s">
        <v>107</v>
      </c>
      <c r="B8" s="5" t="n">
        <v>0</v>
      </c>
      <c r="C8" s="5" t="n">
        <v>1</v>
      </c>
    </row>
    <row r="9" spans="1:3">
      <c r="A9" s="4" t="s">
        <v>108</v>
      </c>
      <c r="B9" s="5" t="n">
        <v>6</v>
      </c>
      <c r="C9" s="5" t="n">
        <v>3</v>
      </c>
    </row>
    <row r="10" spans="1:3">
      <c r="A10" s="4" t="s">
        <v>109</v>
      </c>
      <c r="B10" s="5" t="n">
        <v>5</v>
      </c>
      <c r="C10" s="5" t="n">
        <v>5</v>
      </c>
    </row>
    <row r="11" spans="1:3">
      <c r="A11" s="4" t="s">
        <v>96</v>
      </c>
      <c r="B11" s="5" t="n">
        <v>-3</v>
      </c>
      <c r="C11" s="5" t="n">
        <v>0</v>
      </c>
    </row>
    <row r="12" spans="1:3">
      <c r="A12" s="3" t="s">
        <v>110</v>
      </c>
    </row>
    <row r="13" spans="1:3">
      <c r="A13" s="4" t="s">
        <v>26</v>
      </c>
      <c r="B13" s="5" t="n">
        <v>-174</v>
      </c>
      <c r="C13" s="5" t="n">
        <v>-179</v>
      </c>
    </row>
    <row r="14" spans="1:3">
      <c r="A14" s="4" t="s">
        <v>27</v>
      </c>
      <c r="B14" s="5" t="n">
        <v>-26</v>
      </c>
      <c r="C14" s="5" t="n">
        <v>-22</v>
      </c>
    </row>
    <row r="15" spans="1:3">
      <c r="A15" s="4" t="s">
        <v>37</v>
      </c>
      <c r="B15" s="5" t="n">
        <v>21</v>
      </c>
      <c r="C15" s="5" t="n">
        <v>43</v>
      </c>
    </row>
    <row r="16" spans="1:3">
      <c r="A16" s="4" t="s">
        <v>38</v>
      </c>
      <c r="B16" s="5" t="n">
        <v>-14</v>
      </c>
      <c r="C16" s="5" t="n">
        <v>-12</v>
      </c>
    </row>
    <row r="17" spans="1:3">
      <c r="A17" s="4" t="s">
        <v>39</v>
      </c>
      <c r="B17" s="5" t="n">
        <v>61</v>
      </c>
      <c r="C17" s="5" t="n">
        <v>-4</v>
      </c>
    </row>
    <row r="18" spans="1:3">
      <c r="A18" s="4" t="s">
        <v>40</v>
      </c>
      <c r="B18" s="5" t="n">
        <v>31</v>
      </c>
      <c r="C18" s="5" t="n">
        <v>-13</v>
      </c>
    </row>
    <row r="19" spans="1:3">
      <c r="A19" s="4" t="s">
        <v>44</v>
      </c>
      <c r="B19" s="5" t="n">
        <v>12</v>
      </c>
      <c r="C19" s="5" t="n">
        <v>7</v>
      </c>
    </row>
    <row r="20" spans="1:3">
      <c r="A20" s="4" t="s">
        <v>111</v>
      </c>
      <c r="B20" s="5" t="n">
        <v>-63</v>
      </c>
      <c r="C20" s="5" t="n">
        <v>-22</v>
      </c>
    </row>
    <row r="21" spans="1:3">
      <c r="A21" s="4" t="s">
        <v>112</v>
      </c>
      <c r="B21" s="5" t="n">
        <v>-35</v>
      </c>
      <c r="C21" s="5" t="n">
        <v>-75</v>
      </c>
    </row>
    <row r="22" spans="1:3">
      <c r="A22" s="3" t="s">
        <v>113</v>
      </c>
    </row>
    <row r="23" spans="1:3">
      <c r="A23" s="4" t="s">
        <v>114</v>
      </c>
      <c r="B23" s="5" t="n">
        <v>-43</v>
      </c>
      <c r="C23" s="5" t="n">
        <v>-22</v>
      </c>
    </row>
    <row r="24" spans="1:3">
      <c r="A24" s="4" t="s">
        <v>115</v>
      </c>
      <c r="B24" s="5" t="n">
        <v>-43</v>
      </c>
      <c r="C24" s="5" t="n">
        <v>-22</v>
      </c>
    </row>
    <row r="25" spans="1:3">
      <c r="A25" s="3" t="s">
        <v>116</v>
      </c>
    </row>
    <row r="26" spans="1:3">
      <c r="A26" s="4" t="s">
        <v>117</v>
      </c>
      <c r="B26" s="5" t="n">
        <v>180</v>
      </c>
      <c r="C26" s="5" t="n">
        <v>290</v>
      </c>
    </row>
    <row r="27" spans="1:3">
      <c r="A27" s="4" t="s">
        <v>118</v>
      </c>
      <c r="B27" s="5" t="n">
        <v>-105</v>
      </c>
      <c r="C27" s="5" t="n">
        <v>-165</v>
      </c>
    </row>
    <row r="28" spans="1:3">
      <c r="A28" s="4" t="s">
        <v>119</v>
      </c>
      <c r="B28" s="5" t="n">
        <v>-10</v>
      </c>
      <c r="C28" s="5" t="n">
        <v>-10</v>
      </c>
    </row>
    <row r="29" spans="1:3">
      <c r="A29" s="4" t="s">
        <v>120</v>
      </c>
      <c r="B29" s="5" t="n">
        <v>-6</v>
      </c>
      <c r="C29" s="5" t="n">
        <v>-31</v>
      </c>
    </row>
    <row r="30" spans="1:3">
      <c r="A30" s="4" t="s">
        <v>121</v>
      </c>
      <c r="B30" s="5" t="n">
        <v>-18</v>
      </c>
      <c r="C30" s="5" t="n">
        <v>-18</v>
      </c>
    </row>
    <row r="31" spans="1:3">
      <c r="A31" s="4" t="s">
        <v>122</v>
      </c>
      <c r="B31" s="5" t="n">
        <v>4</v>
      </c>
      <c r="C31" s="5" t="n">
        <v>0</v>
      </c>
    </row>
    <row r="32" spans="1:3">
      <c r="A32" s="4" t="s">
        <v>96</v>
      </c>
      <c r="B32" s="5" t="n">
        <v>0</v>
      </c>
      <c r="C32" s="5" t="n">
        <v>1</v>
      </c>
    </row>
    <row r="33" spans="1:3">
      <c r="A33" s="4" t="s">
        <v>123</v>
      </c>
      <c r="B33" s="5" t="n">
        <v>45</v>
      </c>
      <c r="C33" s="5" t="n">
        <v>67</v>
      </c>
    </row>
    <row r="34" spans="1:3">
      <c r="A34" s="4" t="s">
        <v>124</v>
      </c>
      <c r="B34" s="5" t="n">
        <v>-33</v>
      </c>
      <c r="C34" s="5" t="n">
        <v>-30</v>
      </c>
    </row>
    <row r="35" spans="1:3">
      <c r="A35" s="4" t="s">
        <v>125</v>
      </c>
      <c r="B35" s="5" t="n">
        <v>200</v>
      </c>
      <c r="C35" s="5" t="n">
        <v>104</v>
      </c>
    </row>
    <row r="36" spans="1:3">
      <c r="A36" s="4" t="s">
        <v>126</v>
      </c>
      <c r="B36" s="5" t="n">
        <v>167</v>
      </c>
      <c r="C36" s="5" t="n">
        <v>74</v>
      </c>
    </row>
    <row r="37" spans="1:3">
      <c r="A37" s="3" t="s">
        <v>127</v>
      </c>
    </row>
    <row r="38" spans="1:3">
      <c r="A38" s="4" t="s">
        <v>128</v>
      </c>
      <c r="B38" s="5" t="n">
        <v>1</v>
      </c>
      <c r="C38" s="5" t="n">
        <v>3</v>
      </c>
    </row>
    <row r="39" spans="1:3">
      <c r="A39" s="3" t="s">
        <v>129</v>
      </c>
    </row>
    <row r="40" spans="1:3">
      <c r="A40" s="4" t="s">
        <v>130</v>
      </c>
      <c r="B40" s="7" t="n">
        <v>0</v>
      </c>
      <c r="C40"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4:50:14Z</dcterms:created>
  <dcterms:modified xmlns:dcterms="http://purl.org/dc/terms/" xmlns:xsi="http://www.w3.org/2001/XMLSchema-instance" xsi:type="dcterms:W3CDTF">2017-05-26T14:50:14Z</dcterms:modified>
</cp:coreProperties>
</file>